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ash Flow Statement"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Retirement and Welfare Benefits" sheetId="10" state="visible" r:id="rId10"/>
    <sheet xmlns:r="http://schemas.openxmlformats.org/officeDocument/2006/relationships" name="Cash and Bank Deposit" sheetId="11" state="visible" r:id="rId11"/>
    <sheet xmlns:r="http://schemas.openxmlformats.org/officeDocument/2006/relationships" name="Loan Receivable" sheetId="12" state="visible" r:id="rId12"/>
    <sheet xmlns:r="http://schemas.openxmlformats.org/officeDocument/2006/relationships" name="Trade Receivables, Net" sheetId="13" state="visible" r:id="rId13"/>
    <sheet xmlns:r="http://schemas.openxmlformats.org/officeDocument/2006/relationships" name="Trade Payable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Earnings Per Share" sheetId="17" state="visible" r:id="rId17"/>
    <sheet xmlns:r="http://schemas.openxmlformats.org/officeDocument/2006/relationships" name="Common Shares To Be Issued"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centrations and Credit Risk" sheetId="21" state="visible" r:id="rId21"/>
    <sheet xmlns:r="http://schemas.openxmlformats.org/officeDocument/2006/relationships" name="Commitments and Contingencies" sheetId="22" state="visible" r:id="rId22"/>
    <sheet xmlns:r="http://schemas.openxmlformats.org/officeDocument/2006/relationships" name="Acquisition" sheetId="23" state="visible" r:id="rId23"/>
    <sheet xmlns:r="http://schemas.openxmlformats.org/officeDocument/2006/relationships" name="Investment in Associate" sheetId="24" state="visible" r:id="rId24"/>
    <sheet xmlns:r="http://schemas.openxmlformats.org/officeDocument/2006/relationships" name="Segment Reporting"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The Company (Tables)" sheetId="29" state="visible" r:id="rId29"/>
    <sheet xmlns:r="http://schemas.openxmlformats.org/officeDocument/2006/relationships" name="Summary of Significant Accoun_3" sheetId="30" state="visible" r:id="rId30"/>
    <sheet xmlns:r="http://schemas.openxmlformats.org/officeDocument/2006/relationships" name="Cash and Bank Deposit (Tables)" sheetId="31" state="visible" r:id="rId31"/>
    <sheet xmlns:r="http://schemas.openxmlformats.org/officeDocument/2006/relationships" name="Loan Receivable (Tables)" sheetId="32" state="visible" r:id="rId32"/>
    <sheet xmlns:r="http://schemas.openxmlformats.org/officeDocument/2006/relationships" name="Trade Receivables, Net (Tables)" sheetId="33" state="visible" r:id="rId33"/>
    <sheet xmlns:r="http://schemas.openxmlformats.org/officeDocument/2006/relationships" name="Trade Payable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Acquisition (Tables)" sheetId="39" state="visible" r:id="rId39"/>
    <sheet xmlns:r="http://schemas.openxmlformats.org/officeDocument/2006/relationships" name="Investment in Associate (Tables" sheetId="40" state="visible" r:id="rId40"/>
    <sheet xmlns:r="http://schemas.openxmlformats.org/officeDocument/2006/relationships" name="Segment Reporting (Tables)" sheetId="41" state="visible" r:id="rId41"/>
    <sheet xmlns:r="http://schemas.openxmlformats.org/officeDocument/2006/relationships" name="The Company (Details)" sheetId="42" state="visible" r:id="rId42"/>
    <sheet xmlns:r="http://schemas.openxmlformats.org/officeDocument/2006/relationships" name="The Company (Details Narrativ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tirement and Welfare Benefi_2" sheetId="47" state="visible" r:id="rId47"/>
    <sheet xmlns:r="http://schemas.openxmlformats.org/officeDocument/2006/relationships" name="Cash and Bank Deposit (Details)" sheetId="48" state="visible" r:id="rId48"/>
    <sheet xmlns:r="http://schemas.openxmlformats.org/officeDocument/2006/relationships" name="Loan Receivable (Details)" sheetId="49" state="visible" r:id="rId49"/>
    <sheet xmlns:r="http://schemas.openxmlformats.org/officeDocument/2006/relationships" name="Loan Receivable (Details Narrat" sheetId="50" state="visible" r:id="rId50"/>
    <sheet xmlns:r="http://schemas.openxmlformats.org/officeDocument/2006/relationships" name="Trade Receivables, Net (Details" sheetId="51" state="visible" r:id="rId51"/>
    <sheet xmlns:r="http://schemas.openxmlformats.org/officeDocument/2006/relationships" name="Trade Receivables, Net (Detai_2" sheetId="52" state="visible" r:id="rId52"/>
    <sheet xmlns:r="http://schemas.openxmlformats.org/officeDocument/2006/relationships" name="Trade Payables (Details)"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Earnings Per Share (Details)" sheetId="57" state="visible" r:id="rId57"/>
    <sheet xmlns:r="http://schemas.openxmlformats.org/officeDocument/2006/relationships" name="Common Shares To Be Issued (Det"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 xmlns:r="http://schemas.openxmlformats.org/officeDocument/2006/relationships" name="Acquisition (Details)" sheetId="61" state="visible" r:id="rId61"/>
    <sheet xmlns:r="http://schemas.openxmlformats.org/officeDocument/2006/relationships" name="Acquisition (Details Narrative)" sheetId="62" state="visible" r:id="rId62"/>
    <sheet xmlns:r="http://schemas.openxmlformats.org/officeDocument/2006/relationships" name="Investment in Associate (Detail" sheetId="63" state="visible" r:id="rId63"/>
    <sheet xmlns:r="http://schemas.openxmlformats.org/officeDocument/2006/relationships" name="Investment in Associate (Deta_2" sheetId="64" state="visible" r:id="rId64"/>
    <sheet xmlns:r="http://schemas.openxmlformats.org/officeDocument/2006/relationships" name="Segment Reporting (Details)" sheetId="65" state="visible" r:id="rId65"/>
    <sheet xmlns:r="http://schemas.openxmlformats.org/officeDocument/2006/relationships" name="Legal Proceedings (Details Narr" sheetId="66" state="visible" r:id="rId66"/>
  </sheets>
  <definedNames/>
  <calcPr calcId="124519" fullCalcOnLoad="1"/>
</workbook>
</file>

<file path=xl/sharedStrings.xml><?xml version="1.0" encoding="utf-8"?>
<sst xmlns="http://schemas.openxmlformats.org/spreadsheetml/2006/main" uniqueCount="486">
  <si>
    <t>Document and Entity Information</t>
  </si>
  <si>
    <t>12 Months Ended</t>
  </si>
  <si>
    <t>Mar. 31, 2019shares</t>
  </si>
  <si>
    <t>Document and Entity Information:</t>
  </si>
  <si>
    <t>Entity Registrant Name</t>
  </si>
  <si>
    <t>DRAGON JADE INTERNATIONAL LTD</t>
  </si>
  <si>
    <t>Entity Central Index Key</t>
  </si>
  <si>
    <t>0001456787</t>
  </si>
  <si>
    <t>Document Type</t>
  </si>
  <si>
    <t>20-F</t>
  </si>
  <si>
    <t>Document Period End Date</t>
  </si>
  <si>
    <t>Mar. 31,
		2019</t>
  </si>
  <si>
    <t>Amendment Flag</t>
  </si>
  <si>
    <t>false</t>
  </si>
  <si>
    <t>Entity File Number</t>
  </si>
  <si>
    <t>000-53593</t>
  </si>
  <si>
    <t>Current Fiscal Year End Date</t>
  </si>
  <si>
    <t>--03-31</t>
  </si>
  <si>
    <t>Entity Current Reporting Status</t>
  </si>
  <si>
    <t>Yes</t>
  </si>
  <si>
    <t>Entity Voluntary Filers</t>
  </si>
  <si>
    <t>No</t>
  </si>
  <si>
    <t>Entity Well-known Seasoned Issuer</t>
  </si>
  <si>
    <t>Entity Filer Category</t>
  </si>
  <si>
    <t>Non-accelerated Filer</t>
  </si>
  <si>
    <t>Entity Shell Company</t>
  </si>
  <si>
    <t>Entity Emerging Growth Company</t>
  </si>
  <si>
    <t>Document Transition Report</t>
  </si>
  <si>
    <t>Document Annual Report</t>
  </si>
  <si>
    <t>true</t>
  </si>
  <si>
    <t>Document Shell Company Report</t>
  </si>
  <si>
    <t>Entity Interactive Data Current</t>
  </si>
  <si>
    <t>Entity Common Stock, Shares Outstanding</t>
  </si>
  <si>
    <t>Document Fiscal Year Focus</t>
  </si>
  <si>
    <t>2019</t>
  </si>
  <si>
    <t>Document Fiscal Period Focus</t>
  </si>
  <si>
    <t>FY</t>
  </si>
  <si>
    <t>Consolidated Balance Sheets - USD ($)</t>
  </si>
  <si>
    <t>Mar. 31, 2019</t>
  </si>
  <si>
    <t>Mar. 31, 2018</t>
  </si>
  <si>
    <t>Current assets</t>
  </si>
  <si>
    <t>Cash and Bank Deposits</t>
  </si>
  <si>
    <t>Subscription receivable</t>
  </si>
  <si>
    <t xml:space="preserve"> </t>
  </si>
  <si>
    <t>Loan receivable</t>
  </si>
  <si>
    <t>Trade receivable</t>
  </si>
  <si>
    <t>Deposit &amp; Prepayments</t>
  </si>
  <si>
    <t>Inventory</t>
  </si>
  <si>
    <t>Total current assets</t>
  </si>
  <si>
    <t>Investment in Associate</t>
  </si>
  <si>
    <t>Plant, machinery and equipment, net</t>
  </si>
  <si>
    <t>Total non-current assets</t>
  </si>
  <si>
    <t>Total assets</t>
  </si>
  <si>
    <t>Current liabilities</t>
  </si>
  <si>
    <t>Accounts Payable</t>
  </si>
  <si>
    <t>Amount due to Directors</t>
  </si>
  <si>
    <t>Loan payable</t>
  </si>
  <si>
    <t>Accruals &amp; Other payable</t>
  </si>
  <si>
    <t>Total current liabilities</t>
  </si>
  <si>
    <t>Stockholders' equity</t>
  </si>
  <si>
    <t>Common stock, 100,000,000 shares authorized and 57,023,319 shares and 57,023,319 shares issued at no par value at March 31, 2019 and March 31, 2018 respectively</t>
  </si>
  <si>
    <t>Common shares to be issued</t>
  </si>
  <si>
    <t>Accumulated losses</t>
  </si>
  <si>
    <t>Other Comprehensives Income</t>
  </si>
  <si>
    <t>Total stockholders' equity</t>
  </si>
  <si>
    <t>Non-controlling interest</t>
  </si>
  <si>
    <t>Total liabilities and stockholders' equity</t>
  </si>
  <si>
    <t>Consolidated Balance Sheets (Parenthetical) - $ / shares</t>
  </si>
  <si>
    <t>Statement of Financial Position [Abstract]</t>
  </si>
  <si>
    <t>Common stock, authorized</t>
  </si>
  <si>
    <t>Common stock, issued</t>
  </si>
  <si>
    <t>Common stock, no par value</t>
  </si>
  <si>
    <t>Consolidated Statements of Operations and Comprehensive Loss - USD ($)</t>
  </si>
  <si>
    <t>Mar. 31, 2017</t>
  </si>
  <si>
    <t>Income Statement [Abstract]</t>
  </si>
  <si>
    <t>Revenue</t>
  </si>
  <si>
    <t>Costs of revenues</t>
  </si>
  <si>
    <t>Gross profits</t>
  </si>
  <si>
    <t>Expenses</t>
  </si>
  <si>
    <t>Selling, general and administrative</t>
  </si>
  <si>
    <t>Income/(loss) from operations</t>
  </si>
  <si>
    <t>Other income</t>
  </si>
  <si>
    <t>Share of gain / (loss) of an associate</t>
  </si>
  <si>
    <t>Gain/(Loss) on change in fair value of convertible note liability</t>
  </si>
  <si>
    <t>Gain on disposal of an associate</t>
  </si>
  <si>
    <t>Goodwill written-off</t>
  </si>
  <si>
    <t>Total other income/(loss)</t>
  </si>
  <si>
    <t>Gain/(Loss) before income tax</t>
  </si>
  <si>
    <t>Income tax</t>
  </si>
  <si>
    <t>Net gain/(loss)</t>
  </si>
  <si>
    <t>Currency exchange gain/(loss)</t>
  </si>
  <si>
    <t>Comprehensive gain/(loss)</t>
  </si>
  <si>
    <t>Net Gain/(Loss) per share</t>
  </si>
  <si>
    <t>Net Comprehensive Gain/(Loss) per share</t>
  </si>
  <si>
    <t>Weighted average common shares outstanding</t>
  </si>
  <si>
    <t>Consolidated Statements of Changes in Stockholders' Equity - USD ($)</t>
  </si>
  <si>
    <t>Common Shares [Member]</t>
  </si>
  <si>
    <t>Common Shares To Be Issued [Member]</t>
  </si>
  <si>
    <t>Retained Earnings (Deficit) [Member]</t>
  </si>
  <si>
    <t>Other Comprehensive Income [Member]</t>
  </si>
  <si>
    <t>Total</t>
  </si>
  <si>
    <t>Balance, beginning at Mar. 31, 2015</t>
  </si>
  <si>
    <t>Balance, beginning (in shares) at Mar. 31, 2015</t>
  </si>
  <si>
    <t>Increase (Decrease) in Stockholders' Equity [Roll Forward]</t>
  </si>
  <si>
    <t>Net gain (loss) for the year</t>
  </si>
  <si>
    <t>Issuance of Stock</t>
  </si>
  <si>
    <t>Issuance of Stock (in shares)</t>
  </si>
  <si>
    <t>Balance, beginning at Mar. 31, 2016</t>
  </si>
  <si>
    <t>Balance, beginning (in shares) at Mar. 31, 2016</t>
  </si>
  <si>
    <t>Balance, beginning at Mar. 31, 2017</t>
  </si>
  <si>
    <t>Balance, beginning (in shares) at Mar. 31, 2017</t>
  </si>
  <si>
    <t>Balance, beginning at Mar. 31, 2018</t>
  </si>
  <si>
    <t>Balance, beginning (in shares) at Mar. 31, 2018</t>
  </si>
  <si>
    <t>Shares to be issued (in shares)</t>
  </si>
  <si>
    <t>Balance, beginning at Mar. 31, 2019</t>
  </si>
  <si>
    <t>Balance, beginning (in shares) at Mar. 31, 2019</t>
  </si>
  <si>
    <t>Cash Flow Statement - USD ($)</t>
  </si>
  <si>
    <t>Cash flows from operating activities</t>
  </si>
  <si>
    <t>Net gain / (loss)</t>
  </si>
  <si>
    <t>Adjustments to reconcile net income/ (loss) to net cash used in operating activities:</t>
  </si>
  <si>
    <t>Depreciation</t>
  </si>
  <si>
    <t>Intangible asset written-off</t>
  </si>
  <si>
    <t>Consultancy fees paid by shares issuance</t>
  </si>
  <si>
    <t>Changes in assets and liabilities:</t>
  </si>
  <si>
    <t>Deposits and other receivables</t>
  </si>
  <si>
    <t>Account receivables</t>
  </si>
  <si>
    <t>Deferred tax assets</t>
  </si>
  <si>
    <t>Accounts payables</t>
  </si>
  <si>
    <t>Accrued liabilities and other payables-Third party</t>
  </si>
  <si>
    <t>Amount due to directors</t>
  </si>
  <si>
    <t>Convertible promissory notes</t>
  </si>
  <si>
    <t>Net cash (used in) operating activities</t>
  </si>
  <si>
    <t>Cash flow from investing activities</t>
  </si>
  <si>
    <t>Acquisition of subsidiary-net of cash acquired</t>
  </si>
  <si>
    <t>Investment in associate</t>
  </si>
  <si>
    <t>Decrease in loan receivable</t>
  </si>
  <si>
    <t>Acquisition of assets</t>
  </si>
  <si>
    <t>Net cash provided by / (used in) investing activities</t>
  </si>
  <si>
    <t>Cash flow from financing activities</t>
  </si>
  <si>
    <t>Cash for issuance of shares</t>
  </si>
  <si>
    <t>Loan repayment</t>
  </si>
  <si>
    <t>Repayment of convertible promissory note</t>
  </si>
  <si>
    <t>Net cash (used in) / provided by financing activities</t>
  </si>
  <si>
    <t>Effect of foreign exchange rate changes on cash and cash equivalent</t>
  </si>
  <si>
    <t>Cash and cash equivalents:</t>
  </si>
  <si>
    <t>Net increase (decrease)</t>
  </si>
  <si>
    <t>Balance at beginning of period</t>
  </si>
  <si>
    <t>Balance at end of period</t>
  </si>
  <si>
    <t>Supplemental cash flow information:</t>
  </si>
  <si>
    <t>Cash paid for income taxes</t>
  </si>
  <si>
    <t>Cash paid for interest</t>
  </si>
  <si>
    <t>The Company</t>
  </si>
  <si>
    <t>Company</t>
  </si>
  <si>
    <t>1.
The Company Dragon
Jade International Limited (the "Company") was incorporated on April 14, 2008 in the British Virgin Islands. The principal
activity of the Company is investment holding. In
April 2012, the Company chartered a subsidiary, Alpha Ultimate Limited under the laws of the Special Administrative Region of
Hong Kong which operates in the health supplement industry. On
August 31, 2012 the Company entered into a stock exchange agreement with United Century Holdings Limited, a privately held corporation.
On September 1 2012, the Company consummated the transaction contemplated by the stock exchange agreement. All of the capital
stock of United Century Holdings Limited was exchanged for an aggregate of 20,003,319 shares of the Company's capital stock.
The Company became a 100% holding company of United Century Holdings Limited. United
Century Holdings Limited ("UCHL") was incorporated on March 2, 2012 under the British Virgin Islands Business Companies
Act, 2004 with limited liabilities. UCHL is established as a special purpose holding company whose objective is to become a holding
company by consummate an acquisition, capital stock exchange, asset acquisition, stock purchase, reorganization or similar business
combination with one or more business located in Hong Kong. On July 10, 2012, UCHL executed an acquisition of 7,879,500 out of
8,000,000 ordinary shares, par value $0.1282 (HK$1) per share, of the United Asia Medical Network Company Limited ("UAM")
and became a 98.49% holding company of UAM. UAM
was incorporated on May 6, 1998 as a limited liability company under predecessor Hong Kong Companies Ordinance, Chapter 32. Its
principal business is trading of health supplement products and providing related medical and health consultancy services. On
March 20, 2018, the Company acquired 3,000 shares of Dragon Jade Medical Company Limited (DJMC), representing 30% of the total
issued shares of DJMC, at a purchase price of $300 per share for total consideration of $900,000. On January 31, 2019, the Company
has sold the 3,000 shares of DJMC to the major shareholder of DJMC at $900,000. On
December 31, 2018, the Company executed an acquisition of 100% issued and outstanding ordinary shares of Montrose Food &amp; Wine H.K.
Limited ("Montrose HK") in consideration of $256,410.26 and 100,000 shares of the Company's common stock. Montrose
HK was incorporated on June 30, 2019, as a limited liability company under predecessor Hong Kong Companies Ordinance, Chapter
32. Montrose HK's business primarily focuses on importing and distribution of fine wine within Hong Kong and Macau SAR. Details
of the Company's subsidiaries (which together with the Company are collectively referred to as the "Group")
and their principal activity as of March 31, 2019 were as follows:
Name Date of incorporation/ establishment Place of incorporation/ registration and operation Percentage of equity interest attributable to the Company Principal activities
Alpha Ultimate Ltd. ("AUL") April 11, 2012 Hong Kong 100 % Health supplement trading
United Century Holdings Ltd. ("UCHL") March 2, 2012 BVI 100 % Investment holding
United Asia Medical Network Company Limited ("UAM") May 6, 1998 Hong Kong 98.49 % Health supplement trading
Montrose Food &amp; Wine H.K. Limited ("Montrose HK") June 30, 1989 Hong Kong 100 % Fine wine distribution
Montrose Fine Wines (Macau) Limited ('Montrose Macau") March 28, 2013 Macau SAR 100 % Inactive
Montrose Fine Wines Beijing Limited ("Montrose Beijing") September 7, 2017 PR China 100 % Inactive</t>
  </si>
  <si>
    <t>Summary of Significant Accounting Policies</t>
  </si>
  <si>
    <t>Accounting Policies [Abstract]</t>
  </si>
  <si>
    <t>2.
Summary of Significant Accounting Policies (a)
Basis of Consolidation The
accompanying consolidated financial statements of the Company have been prepared in accordance with generally accepted accounting
principles in the United States of America. The
consolidated financial statements include the accounts of the Company and its subsidiary. All significant inter-company accounts
and transactions have been eliminated in consolidation. (b)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depreciation. Actual results could
differ from those estimates. (c)
Cash and Cash Equivalents The
Company considers all highly liquid investments with original maturities of three months or less at the time of purchase to be
cash equivalents. As of March 31, 2019, the Company did not have any cash equivalents. (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any further costs expected to be incurred for completion and selling
expense. (e)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March 31, 2019, the Company has no allowance for doubtful accounts, as per the management’s judgment
based on their best knowledge. (f)
Deposit and prepayments Deposit
and Prepayments represent cash paid in advance to suppliers. As of March 31, 2019, prepayments included cash paid advances to
suppliers, and prepaid expenses, such as water and electricity fees. (g)
Plant and Equipment Plant
and equipment is stated at cost. Depreciation is provided principally by use of the straight-line method over the useful lives
of the related assets, except for leasehold properties, which are depreciated over the terms of their related leases or their
estimated useful lives, whichever is less. Expenditures for maintenance and repairs, which do not improve or extend the expected
useful life of the assets, are expensed to operations while major repairs are capitalized. The
estimated useful lives are as follows:
Furniture and fittings 5 years
Computer equipment 5 years The gain or loss on disposal of property,
plant and equipment is the difference between the net sales proceeds and the carrying amount of the relevant assets, and, if any,
is recognized in the statement of operations. (h)
Impairment of Assets The
Company periodically evaluates the carrying value of long-lived assets to be held and used, including intangible assets subject
to amortization, when events and circumstances warrant such a review, pursuant to the guidelines established in FASB ASC 360 Property,
Plant, and Equipment (formerly Statement of Financial Accounting Standards (“SFAS”) No. 144).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i)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 assessable or disallowable for income tax purpose and is calculated using tax rates that have been enacted or substantively
enacted at the balance sheet date. Deferred income tax liabilities or assets are recorded to reflect the tax consequences in future
years of differences between the tax basis of assets and liabilities and the financial reporting amounts at each year end. A
valuation allowance is recognized if it is more likely than not that some portion, or all, of a deferred tax asset will not be
realized. (j)
Revenue Recognition Revenues
represent the invoiced value of goods sold recognized upon the shipment of goods to customers. Revenues are recognized when all
of the following criteria are met:
● Persuasive
evidence of an arrangement exists;
● Delivery has occurred
or services have been rendered;
● The seller’s
price to the buyer is fixed or determinable; and
● Collectability is
reasonably assured. (k)
Foreign Currency Transactions The
consolidated financial statements of the Company are presented in United States Dollars (“US$”). Transactions in foreign
currencies during the period are translated into US$ at the exchange rates prevailing at the transaction dates. Monetary assets
and liabilities denominated in foreign currencies at the balance sheet date are translated into US$ at the exchange rates prevailing
at that date. All transaction differences are recorded in the income statement. The
accompanying consolidated financial statements are presented in United States dollars (US$). The Company’s subsidiary in
Hong Kong has its local currency, Hong Kong Dollars (“HK$”), as its functional currency. On consolidation, the financial
statements of the Company’s subsidiary in Hong Kong is translated from HK$ into US$ in accordance with FASB ASC Topic 830
Foreign Currency Matters (formerly SFAS No. 52, “Foreign Currency Translation”). During 2017, 2018 and 2019, the Hong
Kong dollars are translated from HK$ with a ratio of US$1.00=HK$7.80, a fixed exchange rate maintained between Hong Kong and United
States derived from the Hong Kong Monetary Authority pegging HK$ and US$ monetary policy. Accordingly, all assets and liabilities
are translated at the exchange rates prevailing at the balance sheet dates and all income and expenditure items are translated
at the average rates for each of the period. Translation of amounts from HK$ into US$ has been made at the following exchanges
rates for the respective periods:
For
the Years Ended March 31,
2019 2018 2017
Twelve
months ended HKD:USD exchange rate 7.8 7.8 7.8
Average
twelve months ended HKD:USD exchange rate 7.8 7.8 7.8
Twelve
months ended RMB:USD exchange rate N/A 6.23944 N/A
Average
twelve months ended RMB:USD exchange rate N/A 6.23944 N/A (l) Fair Value of Conversion
Features In
accordance with FASB ASC 815 Derivatives and Hedging, the conversion feature of the Convertible Notes is separated from the debt
instrument and accounted for separately as a derivative instrument. On the date the Convertible Notes are issued, the conversion
feature was recorded as a liability at its fair value, with future decreases in fair value recognized as earnings and increases
in fair values recognized as expenses. The
Company used the Black-Scholes-Merton option-pricing model to obtain the fair value of the conversion feature. The Company’s
expected volatility assumption is based on the historical volatility of the Company’s stock. The expected life assumption
is primarily based on the expiration date of the conversion features. The risk-free interest rate for the expected term of the
conversion features is based on the U.S. Treasury yield curve in effect at the time of measurement. (m)
Earnings/(Losses) Per Share Basic
losses per share is computed by dividing the earnings for the year by the weighted average number of common shares outstanding
for the period. Diluted earnings per share reflects the potential dilution of securities by including other potential common stock,
including stock options and warrants, in the weighted average number of common shares outstanding for a period, if dilutive. (n)
Accumulated Other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for the year in which such are obtained. (o)
Stock-Based Compensation We
account for stock-based compensation in accordance with FASB ASC 718 Compensation – Stock Compensation which requires that
companies account for awards of equity instruments issued to employees under the fair value method of accounting and recognize
such amounts in their statements of operations. Under FASB ASC 718 we are required to measure compensation costs for all stock-based
awards at fair value on the date of grant and recognize compensation expense in our consolidated statements of operations over
the service period that the awards are expected to vest. (p)
Equity-Based Payments to Non-employees The
Company accounts for equity-based compensation issued to non-employees and consultants in accordance with the provisions of FASB
ASC 505-50, Equity-Based Payments to Non-Employees that are issued to Other Than Employees for Acquiring or in Conjunction with
Selling Goods or Services. If the fair value of goods or services received in a share-based payment transaction with nonemployees
is more reliably measureable than the fair value of the equity instruments issued, the fair value of the goods or services received
shall be used to measure the transaction. In contrast, if the fair value of the equity instruments issued in a share-based payment
transaction with nonemployees is more reliably measured than the fair value of the consideration received, the transaction shall
be measured based on the fair value of the equity instruments issued. (q)
Going Concern As
shown in the accompanying consolidated financial statements, the Company has an accumulated deficit of $16,449,314 as of March
31, 2019.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re can be no assurances that the Company will be able to raise additional capital or achieve profitability.
These consolidated financial statements do not include any adjustments that might result from the outcome of this uncertainty. The Company plans to strengthen
its core business, control its overall expenditures, improve the efficiency of its operations and continue its efforts to expand
by exploring additional product lines and market opportunities. The
FASB has issued Accounting Standards Update (ASU) No. 2018-01, Leases (Topic 842):Land Easement Practical Expedient for Transition
to Topic 842, which clarifies the application of the new leases guidance to land easements and eases adoption efforts for some
land easements.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providing an optional transition
practical expedient that, if elected, would not require an organization to reconsider their accounting for existing land easements
that are not currently accounted for under the old leases standard; and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FASB Issues ASU No. 2018-06 to Supersede Circular 202 for Depository and Lending Institutions. The FASB has issued Accounting
Standards Update (ASU) No.2018-06,Codification Improvements to Topic 942, Financial Services—Depository and Lending. ASU
2018-06 removes outdated guidance related to the Office of the Comptroller of the Currency’s Banking Circular 202, Accounting
for Net Deferred Tax Charges (Circular 202) in Subtopic 942-740, Financial Services—Depository and Lending—Income
Taxes and should have no effect on reporting entities. The amendments in ASU 2018-06 are effective immediately. The FASB has issued Accounting
Standards Update (ASU) No. 2018-11 (“Targeted Improvements”—ASC 842 (“Leases”)). This Update provides
entities with an additional (and optional) transition method of which an entity initially applies new lease standard at the adoption
date and recognizes a cumulative-effect adjustment to the opening balance of retained earnings in the fiscal year of adoption.
Consequently, an entity’s reporting for the comparative periods presented in the financial statements in which it adopts
ASC 840 will continue to be in accordance with ASC 840. This Update also provides lessors with a practical expedient, by class
of underlying asset, to not separate nonlease components from the associated lease component, where the timing and pattern of
transfer of the nonlease component(s) and associated lease component are the same, and the lease component, if accounting for
separately, would be classified as an operating lease. The
FASB has issued Accounting Standards Update (ASU) No. 2018-20 (“Narrow-Scope Improvements for Lessors”—ASC 842
(“Leases”)) as amendments of the new lease standard. The amendments in this Update (1) provide an entity with an accounting
policy election to account for the payment for all sales (and other similar) taxes as a lessor cost; (2) require lessors to exclude
from variable payments lessor costs paid by lessees directly to third parties, and also require lessors to account for costs excluded
from consideration of a contract that are paid by the lessor and reimbursed by the lessee as variable payments; and (3) require
lessors to allocate (rather than recognize as currently required) certain variable payments to the lease and nonlease components
when the changes in facts and circumstances on which the variable payment is based occur and recognize the amount of variable
payments allocated to nonlease components as income in profit or loss in accordance with other Accounting Standards, such as ASC
606. The
FASB has issued Accounting Standards Update (ASU) No. 2019-01 (“Codification Improvements”—ASC 842 (“Leases”))
as amendments of the new lease standard. This Update reinstates the exception in the new lease standard for lessors that are not
manufacturers or dealers to use their costs, reflecting discounts, as the fair value of the underlying asset; and this Update
clarifies the board’s original intent by explicitly providing an exception to ASC 250-10-50-3 (“Accounting Changes
and Error Corrections—General”) interim disclosure requirements in the new lease standard transition disclosure requirements. These
Updates, excluding Accounting Standards Update 2019-01, are effective for fiscal years beginning after December 15, 2018, and
interim periods within those fiscal years. A modified retrospective transition approach is required, applying the new lease standard
to all leases existing at the date of initial adoption. An entity may choose to use either (1) the beginning of the fiscal year
of adoption or (2) the beginning of the earliest comparative period presented in the financial statements as its date of initial
adoption. Accounting Standards Update 2019-01 is effective for fiscal years beginning after December 15, 2019, and interim periods
within those fiscal years. Early application is permitted. Accounting Standards Update 2019-01 is applied retrospectively as of
the date that the new lease standard is first applied. The Company and its subsidiaries will adopt these Updates, including Accounting
Standards Update 2019-01, on April 1, 2019 and use the beginning of the fiscal year of adoption as the date of initial adoption.
Consequently, financial information of comparative period will not be updated and the disclosures required under the new lease
standard will not be provided for periods before April 1, 2019. The
FASB has issued Accounting Standards Update (ASU) No. 2018-12 (“Targeted Improvements to the Accounting for Long-Duration
Contracts”—ASC 944 (“Financial Services—Insurance”)). This Update changes the recognition, measurement,
presentation and disclosure requirements for long duration contracts issued by an insurance entity. This Update requires an insurance
entity to review and, if there is a change, update cash flow assumptions at least annually and to update discount rate used for
liability for future policy benefits at each reporting date for nonparticipating traditional long-duration and limited-payment
contracts. The effect of updating the discount rate is recognized in other comprehensive income (loss). This Update also requires
market risk benefits to be measured at fair value, and simplifies amortization of deferred acquisition costs. Furthermore, this
Update requires additional disclosures for long-duration contracts. This Update is effective for fiscal years beginning after
December 15, 2020, and interim periods within those fiscal years. Early application is permitted. For the liability for future
policy benefits and deferred acquisition costs, this Update is applied to contracts in force as of beginning of the earliest period
presented (hereinafter, “the transition date” of this Update) on a modified retrospective basis, and an insurance
entity may elect to apply retrospectively. For the market risk benefits, this Update is applied retrospectively at the transition
date, and the difference between fair value and carrying value requires an adjustment to retained earnings at the transition date.
The cumulative effect of changes in the instrument-specific credit risk between contract inception date and the transition date
should be recognized in accumulated other comprehensive income at the transition date. The Company and its subsidiaries will adopt
this Update on April 1, 2021. The Company and its subsidiaries are currently evaluating the effect that the adoption of this Update
will have on the Company and its subsidiaries’ results of operations or financial position, as well as changes in disclosures
required by this Update. In
August 2018, Accounting Standards Update 2018-13 (“Disclosure Framework—Changes to the Disclosure Requirements for
Fair Value Measurement”—ASC 820 (“Fair Value Measurement”)) was issued. This Update modifies and adds
the disclosure requirements for Fair Value Measurements. This Update also removes disclosure requirements of the amount of and
reasons for transfers between Level 1 and Level 2 of the fair value hierarchy, the policy for timing of transfers between levels,
and the valuation processes for Level 3 fair value measurements. This Update is effective for fiscal years, and interim periods
within those fiscal years, beginning after December 15, 2019 and early adoption is permitted. An entity is also permitted to early
adopt any removed or modified disclosure requirements and delay adoption of the additional disclosure requirements until their
effective date. Removals and modifications of disclosure requirements should be mainly applied retrospectively to all periods
presented upon their effective date, while the additional disclosure requirements should be applied prospectively for only the
most recent interim or annual period presented in the initial fiscal year of adoption. The Company and its subsidiaries early
adopted the removals of disclosure requirements from the three months ended September 30, 2018. The Company and its subsidiaries
will adopt the modifications and additions of disclosure requirements from fiscal 2021. Since this Update relates to disclosure
requirements, the adoption will not have an effect on the Company and its subsidiaries’ results of operations or financial
position. In
August 2018, Accounting Standards Update 2018-14 (“Disclosure Framework—Changes to the Disclosure Requirements for
Defined Benefit Plans”—ASC 715-20 (“Compensation—Retirement Benefits—Defined Benefit Plans—General”))
was issued. This Update adds and clarifies the disclosure requirements for Pension Plans, and removes certain disclosure requirements
such as the amounts in accumulated other comprehensive income expected to be recognized as components of net periodic benefit
cost over the next fiscal year. This Update is effective for fiscal years ending after December 15, 2020. The amendments in this
Update should be applied on a retrospective basis to all periods presented. Early adoption is permitted. The Company and its subsidiaries
will adopt this Update from fiscal 2021. Since this Update relates to disclosure requirements, the adoption will not have an effect
on the Company and its subsidiaries’ results of operations or financial position.</t>
  </si>
  <si>
    <t>Income Taxes</t>
  </si>
  <si>
    <t>Foreign Currency [Abstract]</t>
  </si>
  <si>
    <t>3.
Income Taxes BRITISH VIRGIN ISLANDS The Company was incorporated in the British
Virgin Islands and, under the current laws of the British Virgin Islands, is not subject to income taxes. HONG KONG No Hong Kong Profits Tax has been provided
in the financial statements as Alpha Ultimate Ltd, United Asia Medical Network Co Ltd and Montrose Food &amp; Wine H.K. Limited
were in a tax loss position during the year.</t>
  </si>
  <si>
    <t>Retirement and Welfare Benefits</t>
  </si>
  <si>
    <t>Postemployment Benefits [Abstract]</t>
  </si>
  <si>
    <t>4.
Retirement and Welfare Benefits The
employees of the Company are members of the Mandatory Provident Fund operated by the Hong Kong government. The company contributes
5% according to the different payroll range of the employee, and the maximum amount of contribution is up to $192 (HK$1,500) per
month.</t>
  </si>
  <si>
    <t>Cash and Bank Deposit</t>
  </si>
  <si>
    <t xml:space="preserve">5.
Cash and Bank Deposit Cash
and cash equivalents are summarized as follows:
2019 2018
Cash at
Bank $ 483,377 $ 4,756,354
Cash
on Hand - -
Total $ 483,377 $ 4,756,354 </t>
  </si>
  <si>
    <t>Loan Receivable</t>
  </si>
  <si>
    <t>Receivables [Abstract]</t>
  </si>
  <si>
    <t xml:space="preserve">6.
Loan Receivable On
January 19, 2017, Dragon Jade International Limited entered into an agreement with an unrelated party in the amount of $65,850.
The amount is interest free, secured by the assets of unrelated party and has no fixed term of repayment. Balance due at March
31, 2019 is $184,879. This loan was rendered to the unrelated party in connection with FDA compliance service for the benefit
of the Company. On
March 7, 2017, a subsidiary, United Asia Medical Network Company Limited (“UAMN”) entered into the loan agreement
with an unrelated party in the amount of $256,410, plus the term of the loan amount is bearing 12% interest per annum, without
collateral and the due date is extended from March 7, 2018 to May 31, 2018 as agreed by UAMN and the unrelated party. On
August 7, 2017, a subsidiary, United Asia Medical Network Company Limited (“UAMN”) entered into the loan agreement
with an unrelated party in the amount of $256,410, plus the term of the loan amount is bearing 5% interest per annum, without
collateral and the due date is on August 7, 2019. On
January 31, 2019, the Company has sold the 3,000 shares of Dragon Jade Medical Company Limited (DJMC) to the major shareholder
of DJMC at $900,000. $549,873 have been received before March, 31, 2019. $350,127 have been received before May 31, 2019.
2019 2018
Loans receivable
An unrelated
party (Interest-free) $ 535,006 $ 184,879
An unrelated party
(12% interest bearing) - 289,287
An unrelated party
(5% interest bearing) 145,571 226,273
Total $ 680,577 $ 700,439
Loan interest earned
and accrued $ 14,183 $ 39,337 </t>
  </si>
  <si>
    <t>Trade Receivables, Net</t>
  </si>
  <si>
    <t xml:space="preserve">7.
Trade Receivables, Net Trade receivables comprise the followings:
2019 2018
Trade receivables, gross $ 541,064 $ 2,090
Provision for doubtful debts - -
Trade receivables, net $ 541,064 $ 2,090 All of the above trade receivables are dued and collected
within a period of one year of aging. Allowance was made when collection
of the full amount is no longer probable. Management reviews and adjusts this allowance periodically based on historical experience,
current economic climate as well as its evaluation of the collectability of outstanding accounts. The Group evaluates the credit
risks of its customers utilizing historical data and estimates of future performance. No provision for doubtful debts have been
provided as of March 31, 2019 and 2018 as the Company does not have bad debt history before. The following table sets forth the major trade receivable
accounts:-
Aging
Customers Amount Rate Not past due Past due 1-30 days Past due 30 days
Customer A $ 46,310 8.56 % $ 46,310 $ - $ -
Customer B $ 40,308 7.45 % $ 7,426 $ - $ 32,882
Customer C $ 17,095 3.16 % $ 12,370 $ 4,725 $ -
Total trade receivables $ 541,064 100.00 % $ 372,059 $ 76,670 $ 92,335 </t>
  </si>
  <si>
    <t>Trade Payables</t>
  </si>
  <si>
    <t>Payables and Accruals [Abstract]</t>
  </si>
  <si>
    <t xml:space="preserve">8.
Trade Payables The
following table sets forth the major trade payables accounts:-
Aging
Suppliers Amount Rate Not
past Past
due 1-30 days Past
due 30 days
Supplier
A $ 156,901 33.50 % $ 156,901 $ - $ -
Supplier B $ 38,623 8.25 % $ 38,623 $ - $ -
Supplier C $ 35,760 7.64 % $ 8,059 $ 27,701 $ -
Total trade payables $ 468,362 100.00 % $ 347,333 $ 78,905 $ 42,127 </t>
  </si>
  <si>
    <t>Inventories</t>
  </si>
  <si>
    <t>Inventory Disclosure [Abstract]</t>
  </si>
  <si>
    <t xml:space="preserve">9.
Inventories Inventories
comprise the followings:
2019 2018
Finished
goods $ 750,028 $ 124,556
$ 750,028 $ 124,556 </t>
  </si>
  <si>
    <t>Property, Plant and Equipment, Net</t>
  </si>
  <si>
    <t>Property, Plant and Equipment [Abstract]</t>
  </si>
  <si>
    <t xml:space="preserve">10. Property, Plant and Equipment, Net Property, plant and equipment, net comprise the followings:
2019 2018
At cost
Leasehold improvement, furniture and office equipment $ 516,382 $ 179,198
$ $
Less: accumulated depreciation (406,935 ) (73,820 )
$ 109,447 $ 105,378 Depreciation expenses are included in the statement
of income as follows:
2019 2018
Selling, general and administrative $ 59,645 $ 38,922
Total depreciation expenses $ 59,645 $ 38,922 </t>
  </si>
  <si>
    <t>Earnings Per Share</t>
  </si>
  <si>
    <t>Earnings Per Share [Abstract]</t>
  </si>
  <si>
    <t>11.
Earnings Per Share The computations of basic earnings per share of common
stock are as follows:
2019 2018
Net Gain / (Loss) $ (5,468,758 ) $ (5,969,001 )
Weighted average common shares outstanding $ 57,023,319 $ 56,880,579
Earnings / (losses) per share $ (0.096 ) $ (0.105 ) Dilutive earnings
per share will not be calculated if the effect is anti-dilutive.</t>
  </si>
  <si>
    <t>Common Shares To Be Issued</t>
  </si>
  <si>
    <t>Equity [Abstract]</t>
  </si>
  <si>
    <t>12.
Common Shares To Be Issued On
December 31, 2018, the Company executed an acquisition of 100% issued and outstanding ordinary shares of Montrose Food &amp; Wine
H.K. Limited (“Montrose HK”) in consideration of $256,410.26 and 100,000 shares of the Company’s common stock.
100,000 shares of the Company’s common stock were issued on April 9, 2019. Issuance of the 100,000 shares was recorded at
$360,000 based on $3.60 per share, the closing price of the Company’s common stock as of December 31, 2018.</t>
  </si>
  <si>
    <t>Income Taxes.</t>
  </si>
  <si>
    <t>Income Tax Disclosure [Abstract]</t>
  </si>
  <si>
    <t xml:space="preserve">13. Income Taxes The Company, including the holding company
Dragon Jade International Limited and intermediate holding company United Century Holdings Ltd., is being registered in the British
Virgin Islands and which conducts all of its business through its subsidiaries incorporated in Hong Kong, is not subject to federal
income tax until the operating profits was rebounded back to Untied States. The subsidiaries are Alpha Ultimate Ltd, United Asia
Medical Network Co Ltd and Montrose Food &amp; Wine H.K. Limited (see note 1). Alpha Ultimate Ltd, United Asia Medical
Network Co Ltd, and Montrose Food &amp; Wine H.K. Limited, being registered in the Hong Kong, are subject to HK’s Profit
Tax (“HKPT”). Under applicable income tax laws and regulations, an enterprise located in Hong Kong, including the
district where our operations are located, is subject to a rate of 16.5% for the years ended March 31, 2019. The Group uses the asset and liability
method, where deferred tax assets and liabilities are determined based in the expected future tax consequences of temporary differences
between the carrying amounts of assets and liabilities for financial and income tax reporting purposes. A reconciliation between the income tax
computed at the HK statutory rate and the Group’s provision for income tax is as follows:
2019 2018
HKPT 16.5 % 16.5 %
Provision
for income taxes 16.5 % 16.5 % </t>
  </si>
  <si>
    <t>Related Party Transactions</t>
  </si>
  <si>
    <t>Related Party Transactions [Abstract]</t>
  </si>
  <si>
    <t>14.
Related Party Transactions Since
April 1, 2012, there has been no related party transaction, except (i) business development fees of $$2,823,000 paid to Woody
Fire Consultancy Limited, a major shareholder of the Company and (ii) the amount of $87,774 due LAI Yat Man for funds advanced
to the Company, AUL and UAM, which amount has no collateral, due date or maturity date and does not accrue any interest.</t>
  </si>
  <si>
    <t>Concentrations and Credit Risk</t>
  </si>
  <si>
    <t>Risks and Uncertainties [Abstract]</t>
  </si>
  <si>
    <t>15.
Concentrations and Credit Risk The
Company operates principally in Hong Kong and grants credit to its customers in this geographic region. Hong Kong has a relatively
stable economy. However, it is always possible that unanticipated events in foreign countries could disrupt the Company’s
operations. Financial
instruments that potentially subject the Group to a concentration of credit risk consist of cash and accounts receivable. The
Company does not require collateral to support financial instruments that are subject to credit risk.</t>
  </si>
  <si>
    <t>Commitments and Contingencies</t>
  </si>
  <si>
    <t>Commitments and Contingencies Disclosure [Abstract]</t>
  </si>
  <si>
    <t>16.
Commitments and Contingencies As
of March 31, 2019 and 2018, the company did not have any contingent liabilities.</t>
  </si>
  <si>
    <t>Acquisition</t>
  </si>
  <si>
    <t>Business Combinations [Abstract]</t>
  </si>
  <si>
    <t>17. Acquisition On December 31, 2018, the
Company executed an acquisition of 100% issued and outstanding ordinary shares of Montrose Food &amp; Wine H.K. Limited
("Montrose HK") in consideration of $256,410.26 and 100,000 shares of the Company's common stock. Montrose
HK was incorporated on June 30, 1989, as a limited liability company under predecessor Hong Kong Companies Ordinance, Chapter
32. Montrose HK's business primarily focuses on importing and distribution of fine wine within Hong Kong and Macau
SAR. The purchase price has been allocated
based on Management's estimates and independent appraisal of fair values as follows:
Component Acquiree's carrying Fair value adjustments Purchase price
Property, plant and equipment $ 14,324 - $ 14,324
Inventories $ 592,681 - $ 592,681
Trade receivables, deposits, prepayment and other receivables $ 648,693 - $ 648,693
Trade payables and accruals $ (591,811 ) - $ (591,811 )
Cash $ 83,536 - $ 83,536
Loan payables $ (453,225 ) - $ (453,225 )
Intangible assets - Customer relationship - 62,692 62,692
$ 294,198 62,692 $ 356,890
Goodwill $ 259,520
Total purchase price $ 616,410 Montrose HK's results of operations are consolidated
with the Company effective January 1, 2019. Goodwill of $259,520 and intangible asset of customer relationship
of $62,692 were written off because the Company estimated that the wine business of Montrose HK is expected to be adversely affected
by the economic downturn in Hong Kong.</t>
  </si>
  <si>
    <t>Equity Method Investments and Joint Ventures [Abstract]</t>
  </si>
  <si>
    <t xml:space="preserve">18.
Investment in Associate On
March 20, 2018, the Company acquired 3,000 shares of Dragon Jade Medical Company Limited (DJMC), representing 30% of the total
issued shares of DJMC, at a purchase price of $300 per share for total consideration of $900,000. DJMC
was incorporated on January 25, 2017, as a limited liability company under Hong Kong Companies Ordinance, Chapter 32. DJMC was
formed to offering medical equipment and aircraft financing solutions, including both direct financial leasing and sale-leaseback
services to customers in health care and airlines in China through 100% owned subsidiary Shenzhen Dragon Jade Financial Leasing
Company Limited formed under the laws of the Peoples’ Republic of China. On January 25, 2017, Kwok Wing Fung, CFO of the
Company, was appointed as a director of DJMC. On January 31, 2019, the Company has sold
the 3,000 shares of DJMC to the major shareholder of DJMC at $900,000.
2019 2018
Balance
at the beginning of year 891,984 -
Acquisition of 3,000 shares in DJMC $ - $ 900,000
Share of equity gain / (loss) 1,573 (8,016 )
Disposition of 3,000 shares in DJMC (900,000 ) -
Gain
on disposition of 3,000 shares in DJMC 6,443 -
Balance
at the end of year $ - $ 891,984 </t>
  </si>
  <si>
    <t>Segment Reporting</t>
  </si>
  <si>
    <t>Segment Reporting [Abstract]</t>
  </si>
  <si>
    <t>19. Segment Reporting Business segments of the Company
are primarily Healthcare products and services (HC) and Wine Distribution (WD). Businesses of HC are operated by United Asia Medical
Network Company Limited and Alpha Ultimate Limited. Businesses of WD are operated by Montrose Food &amp; Wine H.K. Limited. Business segments
Year ended March 31, 2019 HC WD Total
Revenues $ 323,883 $ 599,275 $ 923,158
Cost of revenues (31,373 ) (370,412 ) (401,785 )
Gross profits 292,510 228,863 521,373
Identifiable operating expenses (3,902,731 ) (346,524 ) (4,249,255 )
Segment loss (3,610,221 ) (54,969 ) (3,727,882 )
Un-allocable expenses (1,523,687 )
Operating loss (5,251,569 )
Other income, net 40,758
Goodwill written-off (259,520 )
Share in associate's profit / (loss) 1,573
Loss before income tax (5,468,758 )
Income tax expense -
Net loss (5,468,758 )</t>
  </si>
  <si>
    <t>Legal Proceedings</t>
  </si>
  <si>
    <t>20.
Legal Proceedings Dragon
Jade International Limited, the Plaintiff in Civil Action No.8:17-cv-02422, United States District Court for the Middle District
of Florida, Tampa Division, has made claims against the Defendants, Ultroid LLC and Ultroid Technologies Inc, for breaches of
an Exclusive Option and Remediation Agreement dated January 19, 2017 and a Security Agreement dated January 20, 2017, for compensatory
damages and liquidated damages of US$2,000,000, including the marshalling of assets identified in the Security Agreement and enforcing
its rights under the UCC Financing Statements and interest. Following various motions for judgment on the pleadings and
amendments of the Counterclaims of the Defendants, the Plaintiff defeated all RICO counterclaims and alleged lack of shareholder
approval counterclaim brought by the Defendants. All remaining counterclaims of the Defendants except for one counterclaim
alleging breach of contract by the Plaintiff are the subject of a Motion for Partial Summary Judgment made by the Plaintiff against
the Defendants, for which the Plaintiff is expecting a decision of the court. In the event that these counterclaims of the
Defendants are dismissed, the case will go to trial on September 30, 2019 to resolve the claims of the Plaintiff and the remaining
counterclaim(s) of the Defendants.</t>
  </si>
  <si>
    <t>Subsequent Events</t>
  </si>
  <si>
    <t>Subsequent Events [Abstract]</t>
  </si>
  <si>
    <t>21.
Subsequent Events The
Company has evaluated events subsequent to March 31, 2019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Summary of Significant Accounting Policie (Policies)</t>
  </si>
  <si>
    <t>Basis of Consolidation</t>
  </si>
  <si>
    <t>(a)
Basis of Consolidation The
accompanying consolidated financial statements of the Company have been prepared in accordance with generally accepted accounting
principles in the United States of America. The
consolidated financial statements include the accounts of the Company and its subsidiary. All significant inter-company accounts
and transactions have been eliminated in consolidation.</t>
  </si>
  <si>
    <t>Use of Estimates</t>
  </si>
  <si>
    <t>(b)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depreciation. Actual results could
differ from those estimates.</t>
  </si>
  <si>
    <t>Cash and Cash Equivalents</t>
  </si>
  <si>
    <t>(c)
Cash and Cash Equivalents The
Company considers all highly liquid investments with original maturities of three months or less at the time of purchase to be
cash equivalents. As of March 31, 2019, the Company did not have any cash equivalents.</t>
  </si>
  <si>
    <t>(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any further costs expected to be incurred for completion and selling
expense.</t>
  </si>
  <si>
    <t>Accounts Receivable</t>
  </si>
  <si>
    <t>(e)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March 31, 2019, the Company has no allowance for doubtful accounts, as per the management’s judgment
based on their best knowledge.</t>
  </si>
  <si>
    <t>Deposit and Prepayments</t>
  </si>
  <si>
    <t>(f)
Deposit and prepayments Deposit
and Prepayments represent cash paid in advance to suppliers. As of March 31, 2019, prepayments included cash paid advances to
suppliers, and prepaid expenses, such as water and electricity fees.</t>
  </si>
  <si>
    <t>Plant and Equipment</t>
  </si>
  <si>
    <t xml:space="preserve">(g)
Plant and Equipment Plant
and equipment is stated at cost. Depreciation is provided principally by use of the straight-line method over the useful lives
of the related assets, except for leasehold properties, which are depreciated over the terms of their related leases or their
estimated useful lives, whichever is less. Expenditures for maintenance and repairs, which do not improve or extend the expected
useful life of the assets, are expensed to operations while major repairs are capitalized. The
estimated useful lives are as follows:
Furniture and fittings 5 years
Computer equipment 5 years The gain or loss on disposal of property,
plant and equipment is the difference between the net sales proceeds and the carrying amount of the relevant assets, and, if any,
is recognized in the statement of operations. </t>
  </si>
  <si>
    <t>Impairment of Assets</t>
  </si>
  <si>
    <t>(h) Impairment of Assets The Company periodically evaluates the
carrying value of long-lived assets to be held and used, including intangible assets subject to amortization, when events and
circumstances warrant such a review, pursuant to the guidelines established in FASB ASC 360 Property, Plant, and Equipment (formerly
Statement of Financial Accounting Standards (“SFAS”) No. 144).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i)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 assessable or disallowable
for income tax purpose and is calculated using tax rates that have been enacted or substantively enacted at the balance sheet
date. Deferred income tax liabilities or assets are recorded to reflect the tax consequences in future years of differences between
the tax basis of assets and liabilities and the financial reporting amounts at each year end. A valuation allowance is recognized if
it is more likely than not that some portion, or all, of a deferred tax asset will not be realized.</t>
  </si>
  <si>
    <t>Revenue Recognition</t>
  </si>
  <si>
    <t>(j)
Revenue Recognition Revenues
represent the invoiced value of goods sold recognized upon the shipment of goods to customers. Revenues are recognized when all
of the following criteria are met:
● Persuasive
evidence of an arrangement exists;
● Delivery has occurred
or services have been rendered;
● The seller’s
price to the buyer is fixed or determinable; and
● Collectability is
reasonably assured.</t>
  </si>
  <si>
    <t>Foreign Currency Transactions</t>
  </si>
  <si>
    <t xml:space="preserve">(k) Foreign Currency Transactions The consolidated financial statements
of the Company are presented in United States Dollars (“US$”). Transactions in foreign currencies during the period
are translated into US$ at the exchange rates prevailing at the transaction dates. Monetary assets and liabilities denominated
in foreign currencies at the balance sheet date are translated into US$ at the exchange rates prevailing at that date. All transaction
differences are recorded in the income statement. The accompanying consolidated financial
statements are presented in United States dollars (US$). The Company’s subsidiary in Hong Kong has its local currency, Hong
Kong Dollars (“HK$”), as its functional currency. On consolidation, the financial statements of the Company’s
subsidiary in Hong Kong is translated from HK$ into US$ in accordance with FASB ASC Topic 830 Foreign Currency Matters (formerly
SFAS No. 52, “Foreign Currency Translation”). During 2017, 2018 and 2019, the Hong Kong dollars are translated from
HK$ with a ratio of US$1.00=HK$7.80, a fixed exchange rate maintained between Hong Kong and United States derived from the Hong
Kong Monetary Authority pegging HK$ and US$ monetary policy. Accordingly, all assets and liabilities are translated at the exchange
rates prevailing at the balance sheet dates and all income and expenditure items are translated at the average rates for each
of the period. Translation of amounts from HK$ into US$ has been made at the following exchanges rates for the respective periods:
For
the Years Ended March 31,
2019 2018 2017
Twelve
months ended HKD:USD exchange rate 7.8 7.8 7.8
Average
twelve months ended HKD:USD exchange rate 7.8 7.8 7.8
Twelve
months ended RMB:USD exchange rate N/A 6.23944 N/A
Average
twelve months ended RMB:USD exchange rate N/A 6.23944 N/A </t>
  </si>
  <si>
    <t>Fair Value of Conversion Features</t>
  </si>
  <si>
    <t>(l) Fair Value of Conversion
Features In
accordance with FASB ASC 815 Derivatives and Hedging, the conversion feature of the Convertible Notes is separated from the debt
instrument and accounted for separately as a derivative instrument. On the date the Convertible Notes are issued, the conversion
feature was recorded as a liability at its fair value, with future decreases in fair value recognized as earnings and increases
in fair values recognized as expenses. The
Company used the Black-Scholes-Merton option-pricing model to obtain the fair value of the conversion feature. The Company’s
expected volatility assumption is based on the historical volatility of the Company’s stock. The expected life assumption
is primarily based on the expiration date of the conversion features. The risk-free interest rate for the expected term of the
conversion features is based on the U.S. Treasury yield curve in effect at the time of measurement.</t>
  </si>
  <si>
    <t>Earnings/(Losses) Per Share</t>
  </si>
  <si>
    <t>(m)
Earnings/(Losses) Per Share Basic
losses per share is computed by dividing the earnings for the year by the weighted average number of common shares outstanding
for the period. Diluted earnings per share reflects the potential dilution of securities by including other potential common stock,
including stock options and warrants, in the weighted average number of common shares outstanding for a period, if dilutive.</t>
  </si>
  <si>
    <t>Accumulated Other Comprehensive Income</t>
  </si>
  <si>
    <t>(n)
Accumulated Other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for the year in which such are obtained.</t>
  </si>
  <si>
    <t>Stock-Based Compensation</t>
  </si>
  <si>
    <t>(o)
Stock-Based Compensation We
account for stock-based compensation in accordance with FASB ASC 718 Compensation – Stock Compensation which requires that
companies account for awards of equity instruments issued to employees under the fair value method of accounting and recognize
such amounts in their statements of operations. Under FASB ASC 718 we are required to measure compensation costs for all stock-based
awards at fair value on the date of grant and recognize compensation expense in our consolidated statements of operations over
the service period that the awards are expected to vest.</t>
  </si>
  <si>
    <t>Equity-Based Payments To Non-Employees</t>
  </si>
  <si>
    <t>(p)
Equity-Based Payments to Non-employees The
Company accounts for equity-based compensation issued to non-employees and consultants in accordance with the provisions of FASB
ASC 505-50, Equity-Based Payments to Non-Employees that are issued to Other Than Employees for Acquiring or in Conjunction with
Selling Goods or Services. If the fair value of goods or services received in a share-based payment transaction with nonemployees
is more reliably measureable than the fair value of the equity instruments issued, the fair value of the goods or services received
shall be used to measure the transaction. In contrast, if the fair value of the equity instruments issued in a share-based payment
transaction with nonemployees is more reliably measured than the fair value of the consideration received, the transaction shall
be measured based on the fair value of the equity instruments issued.</t>
  </si>
  <si>
    <t>Going Concern</t>
  </si>
  <si>
    <t>(q)
Going Concern As
shown in the accompanying consolidated financial statements, the Company has an accumulated deficit of $16,449,314 as of March
31, 2019.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re can be no assurances that the Company will be able to raise additional capital or achieve profitability.
These consolidated financial statements do not include any adjustments that might result from the outcome of this uncertainty. The
Company plans to strengthen its core business, control its overall expenditures, improve the efficiency of its operations and
continue its efforts to expand by exploring additional product lines and market opportunities. The
FASB has issued Accounting Standards Update (ASU) No. 2018-01, Leases (Topic 842):Land Easement Practical Expedient for Transition
to Topic 842, which clarifies the application of the new leases guidance to land easements and eases adoption efforts for some
land easements.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providing an optional transition
practical expedient that, if elected, would not require an organization to reconsider their accounting for existing land easements
that are not currently accounted for under the old leases standard; and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FASB Issues ASU No. 2018-06 to Supersede Circular 202 for Depository and Lending Institutions. The FASB has issued Accounting
Standards Update (ASU) No.2018-06,Codification Improvements to Topic 942, Financial Services—Depository and Lending. ASU
2018-06 removes outdated guidance related to the Office of the Comptroller of the Currency’s Banking Circular 202, Accounting
for Net Deferred Tax Charges (Circular 202) in Subtopic 942-740, Financial Services—Depository and Lending—Income
Taxes and should have no effect on reporting entities. The amendments in ASU 2018-06 are effective immediately. The
FASB has issued Accounting Standards Update (ASU) No. 2018-11 (“Targeted Improvements”—ASC 842 (“Leases”)).
This Update provides entities with an additional (and optional) transition method of which an entity initially applies new lease
standard at the adoption date and recognizes a cumulative-effect adjustment to the opening balance of retained earnings in the
fiscal year of adoption. Consequently, an entity’s reporting for the comparative periods presented in the financial statements
in which it adopts ASC 840 will continue to be in accordance with ASC 840. This Update also provides lessors with a practical
expedient, by class of underlying asset, to not separate nonlease components from the associated lease component, where the timing
and pattern of transfer of the nonlease component(s) and associated lease component are the same, and the lease component, if
accounting for separately, would be classified as an operating lease. The
FASB has issued Accounting Standards Update (ASU) No. 2018-20 (“Narrow-Scope Improvements for Lessors”—ASC 842
(“Leases”)) as amendments of the new lease standard. The amendments in this Update (1) provide an entity with an accounting
policy election to account for the payment for all sales (and other similar) taxes as a lessor cost; (2) require lessors to exclude
from variable payments lessor costs paid by lessees directly to third parties, and also require lessors to account for costs excluded
from consideration of a contract that are paid by the lessor and reimbursed by the lessee as variable payments; and (3) require
lessors to allocate (rather than recognize as currently required) certain variable payments to the lease and nonlease components
when the changes in facts and circumstances on which the variable payment is based occur and recognize the amount of variable
payments allocated to nonlease components as income in profit or loss in accordance with other Accounting Standards, such as ASC
606. The
FASB has issued Accounting Standards Update (ASU) No. 2019-01 (“Codification Improvements”—ASC 842 (“Leases”))
as amendments of the new lease standard. This Update reinstates the exception in the new lease standard for lessors that are not
manufacturers or dealers to use their costs, reflecting discounts, as the fair value of the underlying asset; and this Update
clarifies the board’s original intent by explicitly providing an exception to ASC 250-10-50-3 (“Accounting Changes
and Error Corrections—General”) interim disclosure requirements in the new lease standard transition disclosure requirements. These
Updates, excluding Accounting Standards Update 2019-01, are effective for fiscal years beginning after December 15, 2018, and
interim periods within those fiscal years. A modified retrospective transition approach is required, applying the new lease standard
to all leases existing at the date of initial adoption. An entity may choose to use either (1) the beginning of the fiscal year
of adoption or (2) the beginning of the earliest comparative period presented in the financial statements as its date of initial
adoption. Accounting Standards Update 2019-01 is effective for fiscal years beginning after December 15, 2019, and interim periods
within those fiscal years. Early application is permitted. Accounting Standards Update 2019-01 is applied retrospectively as of
the date that the new lease standard is first applied. The Company and its subsidiaries will adopt these Updates, including Accounting
Standards Update 2019-01, on April 1, 2019 and use the beginning of the fiscal year of adoption as the date of initial adoption.
Consequently, financial information of comparative period will not be updated and the disclosures required under the new lease
standard will not be provided for periods before April 1, 2019. The
FASB has issued Accounting Standards Update (ASU) No. 2018-12 (“Targeted Improvements to the Accounting for Long-Duration
Contracts”—ASC 944 (“Financial Services—Insurance”)). This Update changes the recognition, measurement,
presentation and disclosure requirements for long duration contracts issued by an insurance entity. This Update requires an insurance
entity to review and, if there is a change, update cash flow assumptions at least annually and to update discount rate used for
liability for future policy benefits at each reporting date for nonparticipating traditional long-duration and limited-payment
contracts. The effect of updating the discount rate is recognized in other comprehensive income (loss). This Update also requires
market risk benefits to be measured at fair value, and simplifies amortization of deferred acquisition costs. Furthermore, this
Update requires additional disclosures for long-duration contracts. This Update is effective for fiscal years beginning after
December 15, 2020, and interim periods within those fiscal years. Early application is permitted. For the liability for future
policy benefits and deferred acquisition costs, this Update is applied to contracts in force as of beginning of the earliest period
presented (hereinafter, “the transition date” of this Update) on a modified retrospective basis, and an insurance
entity may elect to apply retrospectively. For the market risk benefits, this Update is applied retrospectively at the transition
date, and the difference between fair value and carrying value requires an adjustment to retained earnings at the transition date.
The cumulative effect of changes in the instrument-specific credit risk between contract inception date and the transition date
should be recognized in accumulated other comprehensive income at the transition date. The Company and its subsidiaries will adopt
this Update on April 1, 2021. The Company and its subsidiaries are currently evaluating the effect that the adoption of this Update
will have on the Company and its subsidiaries’ results of operations or financial position, as well as changes in disclosures
required by this Update. In
August 2018, Accounting Standards Update 2018-13 (“Disclosure Framework—Changes to the Disclosure Requirements for
Fair Value Measurement”—ASC 820 (“Fair Value Measurement”)) was issued. This Update modifies and adds
the disclosure requirements for Fair Value Measurements. This Update also removes disclosure requirements of the amount of and
reasons for transfers between Level 1 and Level 2 of the fair value hierarchy, the policy for timing of transfers between levels,
and the valuation processes for Level 3 fair value measurements. This Update is effective for fiscal years, and interim periods
within those fiscal years, beginning after December 15, 2019 and early adoption is permitted. An entity is also permitted to early
adopt any removed or modified disclosure requirements and delay adoption of the additional disclosure requirements until their
effective date. Removals and modifications of disclosure requirements should be mainly applied retrospectively to all periods
presented upon their effective date, while the additional disclosure requirements should be applied prospectively for only the
most recent interim or annual period presented in the initial fiscal year of adoption. The Company and its subsidiaries early
adopted the removals of disclosure requirements from the three months ended September 30, 2018. The Company and its subsidiaries
will adopt the modifications and additions of disclosure requirements from fiscal 2021. Since this Update relates to disclosure
requirements, the adoption will not have an effect on the Company and its subsidiaries’ results of operations or financial
position. In
August 2018, Accounting Standards Update 2018-14 (“Disclosure Framework—Changes to the Disclosure Requirements for
Defined Benefit Plans”—ASC 715-20 (“Compensation—Retirement Benefits—Defined Benefit Plans—General”))
was issued. This Update adds and clarifies the disclosure requirements for Pension Plans, and removes certain disclosure requirements
such as the amounts in accumulated other comprehensive income expected to be recognized as components of net periodic benefit
cost over the next fiscal year. This Update is effective for fiscal years ending after December 15, 2020. The amendments in this
Update should be applied on a retrospective basis to all periods presented. Early adoption is permitted. The Company and its subsidiaries
will adopt this Update from fiscal 2021. Since this Update relates to disclosure requirements, the adoption will not have an effect
on the Company and its subsidiaries’ results of operations or financial position.</t>
  </si>
  <si>
    <t>The Company (Tables)</t>
  </si>
  <si>
    <t>Schedule of Subsidiary of Limited Liability Company or Limited Partnership, Description</t>
  </si>
  <si>
    <t>Name Date of incorporation/ establishment Place of incorporation/ registration and operation Percentage of equity interest attributable to the Company Principal activities
Alpha Ultimate Ltd. ("AUL") April 11, 2012 Hong Kong 100 % Health supplement trading
United Century Holdings Ltd. ("UCHL") March 2, 2012 BVI 100 % Investment holding
United Asia Medical Network Company Limited ("UAM") May 6, 1998 Hong Kong 98.49 % Health supplement trading
Montrose Food &amp; Wine H.K. Limited ("Montrose HK") June 30, 1989 Hong Kong 100 % Fine wine distribution
Montrose Fine Wines (Macau) Limited ('Montrose Macau") March 28, 2013 Macau SAR 100 % Inactive
Montrose Fine Wines Beijing Limited ("Montrose Beijing") September 7, 2017 PR China 100 % Inactive</t>
  </si>
  <si>
    <t>Summary of Significant Accounting Policies (Tables)</t>
  </si>
  <si>
    <t>Schedule of estimated useful lives</t>
  </si>
  <si>
    <t>The
estimated useful lives are as follows:
Furniture
and fittings 5
years
Computer
equipment 5
years</t>
  </si>
  <si>
    <t>Schedule of Differences between Reported Amount and Reporting Currency Denominated Amount</t>
  </si>
  <si>
    <t xml:space="preserve">Translation
of amounts from HK$ into US$ has been made at the following exchanges rates for the respective periods:
For
the Years Ended March 31,
2019 2018 2017
Twelve
months ended HKD:USD exchange rate 7.8 7.8 7.8
Average
twelve months ended HKD:USD exchange rate 7.8 7.8 7.8
Twelve
months ended RMB:USD exchange rate N/A 6.23944 N/A
Average
twelve months ended RMB:USD exchange rate N/A 6.23944 N/A </t>
  </si>
  <si>
    <t>Cash and Bank Deposit (Tables)</t>
  </si>
  <si>
    <t>Schedule of cash, cash equivalents and investments</t>
  </si>
  <si>
    <t xml:space="preserve">Cash
and cash equivalents are summarized as follows:
2019 2018
Cash at
Bank $ 483,377 $ 4,756,354
Cash
on Hand - -
Total $ 483,377 $ 4,756,354 </t>
  </si>
  <si>
    <t>Loan Receivable (Tables)</t>
  </si>
  <si>
    <t>Schedule of accounts, notes, loans and financing receivable</t>
  </si>
  <si>
    <t xml:space="preserve">2019 2018
Loans receivable
An unrelated
party (Interest-free) $ 535,006 $ 184,879
An unrelated party
(12% interest bearing) - 289,287
An unrelated party
(5% interest bearing) 145,571 226,273
Total $ 680,577 $ 700,439
Loan interest earned
and accrued $ 14,183 $ 39,337 </t>
  </si>
  <si>
    <t>Trade Receivables, Net (Tables)</t>
  </si>
  <si>
    <t>Schedule of trade receivables</t>
  </si>
  <si>
    <t xml:space="preserve">Trade
receivables comprise the followings:
2019 2018
Trade receivables,
gross $ 541,064 $ 2,090
Provision
for doubtful debts - -
Trade
receivables, net $ 541,064 $ 2,090 </t>
  </si>
  <si>
    <t>Schedule of major trade receivable accounts</t>
  </si>
  <si>
    <t xml:space="preserve">The
following table sets forth the major trade receivable accounts:-
Aging
Customers Amount Rate Not
past due Past
due 1-30 days Past
due 30 days
Customer
A $ 46,310 8.56 % $ 46,310 $ - $ -
Customer B $ 40,308 7.45 % $ 7,426 $ - $ 32,882
Customer C $ 17,095 3.16 % $ 12,370 $ 4,725 $ -
Total trade receivables $ 541,064 100.00 % $ 372,059 $ 76,670 $ 92,335 </t>
  </si>
  <si>
    <t>Trade Payables (Tables)</t>
  </si>
  <si>
    <t>Schedule of major trade payables accounts</t>
  </si>
  <si>
    <t xml:space="preserve">The
following table sets forth the major trade payables accounts:-
Aging
Suppliers Amount Rate Not
past Past
due 1-30 days Past
due 30 days
Supplier
A $ 156,901 33.50 % $ 156,901 $ - $ -
Supplier B $ 38,623 8.25 % $ 38,623 $ - $ -
Supplier C $ 35,760 7.64 % $ 8,059 $ 27,701 $ -
Total trade payables $ 468,362 100.00 % $ 347,333 $ 78,905 $ 42,127 </t>
  </si>
  <si>
    <t>Inventories (Tables)</t>
  </si>
  <si>
    <t>Schedule of inventory, current</t>
  </si>
  <si>
    <t xml:space="preserve">Inventories
comprise the followings:
2019 2018
Finished
goods $ 750,028 $ 124,556
$ 750,028 $ 124,556 </t>
  </si>
  <si>
    <t>Property, Plant and Equipment, Net (Tables)</t>
  </si>
  <si>
    <t>Schedule of property, plant and equipment</t>
  </si>
  <si>
    <t xml:space="preserve"> 2019 2018
At cost
Leasehold improvement, furniture and office equipment $ 516,382 $ 179,198
$ $
Less: accumulated depreciation (406,935 ) (73,820 )
$ 109,447 $ 105,378 </t>
  </si>
  <si>
    <t>Schedule of Other Operating Cost and Expense, by Component</t>
  </si>
  <si>
    <t xml:space="preserve">Depreciation
expenses are included in the statement of income as follows:
2019 2018
Selling,
general and administrative $ 59,645 $ 38,922
Total
depreciation expenses $ 59,645 $ 38,922 </t>
  </si>
  <si>
    <t>Earnings Per Share (Tables)</t>
  </si>
  <si>
    <t>Schedule of computations of basic earnings per share of common stock</t>
  </si>
  <si>
    <t>The
computations of basic earnings per share of common stock are as follows:
2019 2018
Net Gain
/ (Loss) $ (5,468,758 ) $ (5,969,001 )
Weighted average common shares outstanding $ 57,023,319 $ 56,880,579
Earnings / (losses) per share $ (0.096 ) $ (0.105 )</t>
  </si>
  <si>
    <t>Income Taxes (Tables)</t>
  </si>
  <si>
    <t>Schedule of effective income tax rate reconciliation</t>
  </si>
  <si>
    <t>A
reconciliation between the income tax computed at the HK statutory rate and the Group’s provision for income tax is as follows:
2019 2018
HKPT 16.5 % 16.5 %
Provision
for income taxes 16.5 % 16.5 %</t>
  </si>
  <si>
    <t>Acquisition (Tables)</t>
  </si>
  <si>
    <t>Schedule of estimates and independent appraisal of fair values</t>
  </si>
  <si>
    <t xml:space="preserve">The purchase price has been allocated
based on Management's estimates and independent appraisal of fair values as follows:
Component Acquiree's carrying Fair value adjustments Purchase price
Property, plant and equipment $ 14,324 - $ 14,324
Inventories $ 592,681 - $ 592,681
Trade receivables, deposits, prepayment and other receivables $ 648,693 - $ 648,693
Trade payables and accruals $ (591,811 ) - $ (591,811 )
Cash $ 83,536 - $ 83,536
Loan payables $ (453,225 ) - $ (453,225 )
Intangible assets - Customer relationship - 62,692 62,692
$ 294,198 62,692 $ 356,890
Goodwill $ 259,520
Total purchase price $ 616,410 </t>
  </si>
  <si>
    <t>Investment in Associate (Tables)</t>
  </si>
  <si>
    <t>Schedule of equity Method Investments</t>
  </si>
  <si>
    <t xml:space="preserve">2019 2018
Balance
at the beginning of year 891,984 -
Acquisition of 3,000 shares in DJMC $ - $ 900,000
Share of equity gain / (loss) 1,573 (8,016 )
Disposition of 3,000 shares in DJMC (900,000 ) -
Gain
on disposition of 3,000 shares in DJMC 6,443 -
Balance
at the end of year $ - $ 891,984 </t>
  </si>
  <si>
    <t>Segment Reporting (Tables)</t>
  </si>
  <si>
    <t>Schedule of business segments</t>
  </si>
  <si>
    <t>Year ended March 31, 2019 HC WD Total
Revenues $ 323,883 $ 599,275 $ 923,158
Cost of revenues (31,373 ) (370,412 ) (401,785 )
Gross profits 292,510 228,863 521,373
Identifiable operating expenses (3,902,731 ) (346,524 ) (4,249,255 )
Segment loss (3,610,221 ) (54,969 ) (3,727,882 )
Un-allocable expenses (1,523,687 )
Operating loss (5,251,569 )
Other income, net 40,758
Goodwill written-off (259,520 )
Share in associate's profit / (loss) 1,573
Loss before income tax (5,468,758 )
Income tax expense -
Net loss (5,468,758 )</t>
  </si>
  <si>
    <t>The Company (Details) - USD ($)</t>
  </si>
  <si>
    <t>Jan. 31, 2019</t>
  </si>
  <si>
    <t>Dec. 31, 2018</t>
  </si>
  <si>
    <t>Mar. 31, 2016</t>
  </si>
  <si>
    <t>Number of share issued. value</t>
  </si>
  <si>
    <t>Dragon Jade Medical Company Limited [Member ]</t>
  </si>
  <si>
    <t>Number of share issued. shares</t>
  </si>
  <si>
    <t>Alpha Ultimate Ltd. ("AUL") [Member]</t>
  </si>
  <si>
    <t>Date of incorporation/ establishment</t>
  </si>
  <si>
    <t>Apr. 11,
		2012</t>
  </si>
  <si>
    <t>Place of incorporation/ registration and operation</t>
  </si>
  <si>
    <t>Hong Kong</t>
  </si>
  <si>
    <t>Percentage of equity interest attributable to the Company</t>
  </si>
  <si>
    <t>100.00%</t>
  </si>
  <si>
    <t>Principal activities</t>
  </si>
  <si>
    <t>Health supplement trading</t>
  </si>
  <si>
    <t>United Century Holdings Ltd. ("UCHL") [Member]</t>
  </si>
  <si>
    <t>Mar. 2,
		2012</t>
  </si>
  <si>
    <t>BVI</t>
  </si>
  <si>
    <t>Investment holding</t>
  </si>
  <si>
    <t>United Asia Medical Network Company Limited ("UAM") [Member]</t>
  </si>
  <si>
    <t>May 6,
		1998</t>
  </si>
  <si>
    <t>98.49%</t>
  </si>
  <si>
    <t>Montrose Food &amp; Wine H.K. Limited ("Montrose HK") [Member]</t>
  </si>
  <si>
    <t>Jun. 30,
		1989</t>
  </si>
  <si>
    <t>Fine wine distribution</t>
  </si>
  <si>
    <t>Montrose Fine Wines (Macau) Limited (‘Montrose Macau”) [Member]</t>
  </si>
  <si>
    <t>Mar. 28,
		2013</t>
  </si>
  <si>
    <t>Macau SAR</t>
  </si>
  <si>
    <t>Inactive</t>
  </si>
  <si>
    <t>Montrose Fine Wines Beijing Limited (“Montrose Beijing”) [Member]</t>
  </si>
  <si>
    <t>Sep. 7,
		2017</t>
  </si>
  <si>
    <t>PR China</t>
  </si>
  <si>
    <t>The Company (Details Narrative) - USD ($)</t>
  </si>
  <si>
    <t>Mar. 20, 2018</t>
  </si>
  <si>
    <t>Sep. 02, 2012</t>
  </si>
  <si>
    <t>Jul. 10, 2012</t>
  </si>
  <si>
    <t>United Century Holdings Limited [Member]</t>
  </si>
  <si>
    <t>Number of shares acquire</t>
  </si>
  <si>
    <t>Percentage of outstanding shares</t>
  </si>
  <si>
    <t>United Asia Medical Network Company Limited [Member]</t>
  </si>
  <si>
    <t>Common stock, par value (in dollars per share)</t>
  </si>
  <si>
    <t>Dragon Jade Medical Company [Member]</t>
  </si>
  <si>
    <t>30.00%</t>
  </si>
  <si>
    <t>Total consideration</t>
  </si>
  <si>
    <t>Purchase price</t>
  </si>
  <si>
    <t>Montrose Food &amp; Wine H.K [Member]</t>
  </si>
  <si>
    <t>Summary of Significant Accounting Policies (Details)</t>
  </si>
  <si>
    <t>Furniture and Fittings [Member]</t>
  </si>
  <si>
    <t>Property, Plant and Equipment, Useful Life</t>
  </si>
  <si>
    <t>5 years</t>
  </si>
  <si>
    <t>Computer Equipment [Member]</t>
  </si>
  <si>
    <t>Summary of Significant Accounting Policies (Details 1)</t>
  </si>
  <si>
    <t>Hong Kong, Dollars [Member]</t>
  </si>
  <si>
    <t>Twelve months ended exchange rate</t>
  </si>
  <si>
    <t>Average months ended exchange rate</t>
  </si>
  <si>
    <t>China, Yuan Renminbi [Member]</t>
  </si>
  <si>
    <t>Summary of Significant Accounting Policies (Details Narrative) - USD ($)</t>
  </si>
  <si>
    <t>Accumulated deficit</t>
  </si>
  <si>
    <t>Retirement and Welfare Benefits (Details Narrative)</t>
  </si>
  <si>
    <t>Mar. 31, 2019USD ($)</t>
  </si>
  <si>
    <t>Maximum amount of employees contribution</t>
  </si>
  <si>
    <t>Hong Kong [Member]</t>
  </si>
  <si>
    <t>Percent of employees contribution</t>
  </si>
  <si>
    <t>5.00%</t>
  </si>
  <si>
    <t>Cash and Bank Deposit (Details) - USD ($)</t>
  </si>
  <si>
    <t>Cash at Bank</t>
  </si>
  <si>
    <t>Cash on Hand</t>
  </si>
  <si>
    <t>Loan Receivable (Details) - USD ($)</t>
  </si>
  <si>
    <t>Loans Receivable, Net</t>
  </si>
  <si>
    <t>Loan interest earned and accrued</t>
  </si>
  <si>
    <t>Unrelated Party [Member]</t>
  </si>
  <si>
    <t>Unrelated Party One[Member]</t>
  </si>
  <si>
    <t>Unrelated Party Two[Member]</t>
  </si>
  <si>
    <t>Loan Receivable (Details Narrative) - USD ($)</t>
  </si>
  <si>
    <t>Aug. 07, 2017</t>
  </si>
  <si>
    <t>Mar. 07, 2017</t>
  </si>
  <si>
    <t>Jan. 20, 2017</t>
  </si>
  <si>
    <t>Shares issued</t>
  </si>
  <si>
    <t>Trade receivables, gross</t>
  </si>
  <si>
    <t>Agreement [Member]</t>
  </si>
  <si>
    <t>Related party</t>
  </si>
  <si>
    <t>Agreement [Member] | United Asia Medical Network [Member]</t>
  </si>
  <si>
    <t>Bearing interest rate</t>
  </si>
  <si>
    <t>12.00%</t>
  </si>
  <si>
    <t>Trade Receivables, Net (Details) - USD ($)</t>
  </si>
  <si>
    <t>Provision for doubtful debts</t>
  </si>
  <si>
    <t>Trade receivables, net</t>
  </si>
  <si>
    <t>Trade Receivables, Net (Details 1) - USD ($)</t>
  </si>
  <si>
    <t>Total trade receivables, Amount</t>
  </si>
  <si>
    <t>Total trade receivables, Rate</t>
  </si>
  <si>
    <t>Total trade receivables, Not past due</t>
  </si>
  <si>
    <t>Past Due 1-30 Days [Member]</t>
  </si>
  <si>
    <t>Total trade receivables, past due</t>
  </si>
  <si>
    <t>Past due 30 days [Member]</t>
  </si>
  <si>
    <t>Customer A [Member]</t>
  </si>
  <si>
    <t>8.56%</t>
  </si>
  <si>
    <t>Customer A [Member] | Past Due 1-30 Days [Member]</t>
  </si>
  <si>
    <t>Customer A [Member] | Past due 30 days [Member]</t>
  </si>
  <si>
    <t>Customer B [Member]</t>
  </si>
  <si>
    <t>7.45%</t>
  </si>
  <si>
    <t>Customer B [Member] | Past Due 1-30 Days [Member]</t>
  </si>
  <si>
    <t>Customer B [Member] | Past due 30 days [Member]</t>
  </si>
  <si>
    <t>Customer C [Member]</t>
  </si>
  <si>
    <t>3.16%</t>
  </si>
  <si>
    <t>Customer C [Member] | Past Due 1-30 Days [Member]</t>
  </si>
  <si>
    <t>Customer C [Member] | Past due 30 days [Member]</t>
  </si>
  <si>
    <t>Trade Payables (Details) - USD ($)</t>
  </si>
  <si>
    <t>Total trade payables, Amount</t>
  </si>
  <si>
    <t>Total trade payables Rate</t>
  </si>
  <si>
    <t>Total trade payables, Not past due</t>
  </si>
  <si>
    <t>Total trade payables, past due</t>
  </si>
  <si>
    <t>Supplier A [Member]</t>
  </si>
  <si>
    <t>33.50%</t>
  </si>
  <si>
    <t>Supplier A [Member] | Past Due 1-30 Days [Member]</t>
  </si>
  <si>
    <t>Supplier A [Member] | Past due 30 days [Member]</t>
  </si>
  <si>
    <t>Supplier B [Member]</t>
  </si>
  <si>
    <t>8.25%</t>
  </si>
  <si>
    <t>Supplier B [Member] | Past Due 1-30 Days [Member]</t>
  </si>
  <si>
    <t>Supplier B [Member] | Past due 30 days [Member]</t>
  </si>
  <si>
    <t>Supplier C [Member]</t>
  </si>
  <si>
    <t>7.64%</t>
  </si>
  <si>
    <t>Supplier C [Member] | Past Due 1-30 Days [Member]</t>
  </si>
  <si>
    <t>Supplier C [Member] | Past due 30 days [Member]</t>
  </si>
  <si>
    <t>Inventories (Details) - USD ($)</t>
  </si>
  <si>
    <t>Inventory, Net [Abstract]</t>
  </si>
  <si>
    <t>Finished goods</t>
  </si>
  <si>
    <t>Inventory, net</t>
  </si>
  <si>
    <t>Property, Plant and Equipment, Net (Details) - USD ($)</t>
  </si>
  <si>
    <t>At cost Leasehold improvement, furniture and office equipment</t>
  </si>
  <si>
    <t>Less: accumulated depreciation</t>
  </si>
  <si>
    <t>Property, Plant and Equipment, Net  (Details 1) - USD ($)</t>
  </si>
  <si>
    <t>Total depreciation expenses</t>
  </si>
  <si>
    <t>Earnings Per Share (Details) - USD ($)</t>
  </si>
  <si>
    <t>Net Gain / (Loss)</t>
  </si>
  <si>
    <t>Earnings / (losses) per share</t>
  </si>
  <si>
    <t>Common Shares To Be Issued (Details Narrative) - USD ($)</t>
  </si>
  <si>
    <t>Apr. 09, 2019</t>
  </si>
  <si>
    <t>Number of shares issued</t>
  </si>
  <si>
    <t>Value share issued</t>
  </si>
  <si>
    <t>Share price (in dollars per share)</t>
  </si>
  <si>
    <t>Business acquisition percentage</t>
  </si>
  <si>
    <t>Common stock, outstanding</t>
  </si>
  <si>
    <t>Montrose Food &amp; Wine H.K [Member] | Subsequent Event [Member]</t>
  </si>
  <si>
    <t>Income Taxes (Details)</t>
  </si>
  <si>
    <t>Provision for income taxes</t>
  </si>
  <si>
    <t>16.50%</t>
  </si>
  <si>
    <t>Inland Revenue, Hong Kong [Member]</t>
  </si>
  <si>
    <t>Related Party Transactions (Details Narrative)</t>
  </si>
  <si>
    <t>Related Party Transactions Details Narrative Abstract</t>
  </si>
  <si>
    <t>Business development fees</t>
  </si>
  <si>
    <t>Due to related parties</t>
  </si>
  <si>
    <t>Acquisition (Details)</t>
  </si>
  <si>
    <t>Acquiree's Carrying [Member]</t>
  </si>
  <si>
    <t>Property, plant and equipment</t>
  </si>
  <si>
    <t>Trade receivables, deposits, prepayment and other receivables</t>
  </si>
  <si>
    <t>Trade payables and accruals</t>
  </si>
  <si>
    <t>Cash</t>
  </si>
  <si>
    <t>Loan payables</t>
  </si>
  <si>
    <t>Fair Value Adjustments [Member]</t>
  </si>
  <si>
    <t>Intangible assets - Customer relationship</t>
  </si>
  <si>
    <t>Purchase Price Allocated [Member]</t>
  </si>
  <si>
    <t>Goodwill</t>
  </si>
  <si>
    <t>Total purchase price</t>
  </si>
  <si>
    <t>Acquisition (Details Narrative) - USD ($)</t>
  </si>
  <si>
    <t>Number of shares of stock issued</t>
  </si>
  <si>
    <t>intangible asset of customer relationship</t>
  </si>
  <si>
    <t>Investment in Associate (Details) - USD ($)</t>
  </si>
  <si>
    <t>Investment In Associate</t>
  </si>
  <si>
    <t>Balance at the beginning of year</t>
  </si>
  <si>
    <t>Acquisition of 3,000 shares in DJMC</t>
  </si>
  <si>
    <t>Share of equity gain / (loss)</t>
  </si>
  <si>
    <t>Disposition of 3,000 shares in DJMC</t>
  </si>
  <si>
    <t>Gain on disposition of 3,000 shares in DJMC</t>
  </si>
  <si>
    <t>Balance at the end of year</t>
  </si>
  <si>
    <t>Investment in Associate (Details Narrative) - USD ($)</t>
  </si>
  <si>
    <t>Mar. 20, 2019</t>
  </si>
  <si>
    <t>Number of share acquired</t>
  </si>
  <si>
    <t>Ownership percentage</t>
  </si>
  <si>
    <t>Segment Reporting (Details) - USD ($)</t>
  </si>
  <si>
    <t>Revenues</t>
  </si>
  <si>
    <t>Cost of revenues</t>
  </si>
  <si>
    <t>Identifiable operating expenses</t>
  </si>
  <si>
    <t>Segment loss</t>
  </si>
  <si>
    <t>Un-allocable expenses</t>
  </si>
  <si>
    <t>Operating loss</t>
  </si>
  <si>
    <t>Other income, net</t>
  </si>
  <si>
    <t>Share in associate's profit / (loss)</t>
  </si>
  <si>
    <t>Loss before income tax</t>
  </si>
  <si>
    <t>Income tax expense</t>
  </si>
  <si>
    <t>Net loss</t>
  </si>
  <si>
    <t>Healthcare Products and Services [Member]</t>
  </si>
  <si>
    <t>Wine Distribution [Member]</t>
  </si>
  <si>
    <t>Legal Proceedings (Details Narrative) - USD ($)</t>
  </si>
  <si>
    <t>HK Limited [Member]</t>
  </si>
  <si>
    <t>HK Limited [Member] | Common Stock</t>
  </si>
  <si>
    <t>Security Agreement [Member]</t>
  </si>
  <si>
    <t>Liquidated damag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13</v>
      </c>
    </row>
    <row r="16" spans="1:2">
      <c r="A16" s="4" t="s">
        <v>26</v>
      </c>
      <c r="B16" s="4" t="s">
        <v>13</v>
      </c>
    </row>
    <row r="17" spans="1:2">
      <c r="A17" s="4" t="s">
        <v>27</v>
      </c>
      <c r="B17" s="4" t="s">
        <v>13</v>
      </c>
    </row>
    <row r="18" spans="1:2">
      <c r="A18" s="4" t="s">
        <v>28</v>
      </c>
      <c r="B18" s="4" t="s">
        <v>29</v>
      </c>
    </row>
    <row r="19" spans="1:2">
      <c r="A19" s="4" t="s">
        <v>30</v>
      </c>
      <c r="B19" s="4" t="s">
        <v>13</v>
      </c>
    </row>
    <row r="20" spans="1:2">
      <c r="A20" s="4" t="s">
        <v>31</v>
      </c>
      <c r="B20" s="4" t="s">
        <v>19</v>
      </c>
    </row>
    <row r="21" spans="1:2">
      <c r="A21" s="4" t="s">
        <v>32</v>
      </c>
      <c r="B21" s="5" t="n">
        <v>57023319</v>
      </c>
    </row>
    <row r="22" spans="1:2">
      <c r="A22" s="4" t="s">
        <v>33</v>
      </c>
      <c r="B22" s="4" t="s">
        <v>34</v>
      </c>
    </row>
    <row r="23" spans="1:2">
      <c r="A23" s="4" t="s">
        <v>35</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38</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38</v>
      </c>
    </row>
    <row r="3" spans="1:2">
      <c r="A3" s="3" t="s">
        <v>144</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38</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38</v>
      </c>
    </row>
    <row r="3" spans="1:2">
      <c r="A3" s="3" t="s">
        <v>16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38</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38</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38</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38</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38</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39</v>
      </c>
    </row>
    <row r="3" spans="1:2">
      <c r="A3" s="3" t="s">
        <v>186</v>
      </c>
    </row>
    <row r="4" spans="1:2">
      <c r="A4" s="4" t="s">
        <v>157</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483377</v>
      </c>
      <c r="C3" s="6" t="n">
        <v>4756354</v>
      </c>
    </row>
    <row r="4" spans="1:3">
      <c r="A4" s="4" t="s">
        <v>42</v>
      </c>
      <c r="B4" s="4" t="s">
        <v>43</v>
      </c>
      <c r="C4" s="4" t="s">
        <v>43</v>
      </c>
    </row>
    <row r="5" spans="1:3">
      <c r="A5" s="4" t="s">
        <v>44</v>
      </c>
      <c r="B5" s="5" t="n">
        <v>680577</v>
      </c>
      <c r="C5" s="5" t="n">
        <v>700439</v>
      </c>
    </row>
    <row r="6" spans="1:3">
      <c r="A6" s="4" t="s">
        <v>45</v>
      </c>
      <c r="B6" s="5" t="n">
        <v>541064</v>
      </c>
      <c r="C6" s="5" t="n">
        <v>2090</v>
      </c>
    </row>
    <row r="7" spans="1:3">
      <c r="A7" s="4" t="s">
        <v>46</v>
      </c>
      <c r="B7" s="5" t="n">
        <v>176399</v>
      </c>
      <c r="C7" s="5" t="n">
        <v>96633</v>
      </c>
    </row>
    <row r="8" spans="1:3">
      <c r="A8" s="4" t="s">
        <v>47</v>
      </c>
      <c r="B8" s="5" t="n">
        <v>750028</v>
      </c>
      <c r="C8" s="5" t="n">
        <v>124556</v>
      </c>
    </row>
    <row r="9" spans="1:3">
      <c r="A9" s="4" t="s">
        <v>48</v>
      </c>
      <c r="B9" s="5" t="n">
        <v>2631445</v>
      </c>
      <c r="C9" s="5" t="n">
        <v>5680072</v>
      </c>
    </row>
    <row r="10" spans="1:3">
      <c r="A10" s="4" t="s">
        <v>49</v>
      </c>
      <c r="B10" s="4" t="s">
        <v>43</v>
      </c>
      <c r="C10" s="5" t="n">
        <v>891984</v>
      </c>
    </row>
    <row r="11" spans="1:3">
      <c r="A11" s="4" t="s">
        <v>50</v>
      </c>
      <c r="B11" s="5" t="n">
        <v>109447</v>
      </c>
      <c r="C11" s="5" t="n">
        <v>105378</v>
      </c>
    </row>
    <row r="12" spans="1:3">
      <c r="A12" s="4" t="s">
        <v>51</v>
      </c>
      <c r="B12" s="5" t="n">
        <v>109447</v>
      </c>
      <c r="C12" s="5" t="n">
        <v>997362</v>
      </c>
    </row>
    <row r="13" spans="1:3">
      <c r="A13" s="4" t="s">
        <v>52</v>
      </c>
      <c r="B13" s="5" t="n">
        <v>2740892</v>
      </c>
      <c r="C13" s="5" t="n">
        <v>6677434</v>
      </c>
    </row>
    <row r="14" spans="1:3">
      <c r="A14" s="3" t="s">
        <v>53</v>
      </c>
    </row>
    <row r="15" spans="1:3">
      <c r="A15" s="4" t="s">
        <v>54</v>
      </c>
      <c r="B15" s="5" t="n">
        <v>468362</v>
      </c>
      <c r="C15" s="5" t="n">
        <v>97</v>
      </c>
    </row>
    <row r="16" spans="1:3">
      <c r="A16" s="4" t="s">
        <v>55</v>
      </c>
      <c r="B16" s="5" t="n">
        <v>87774</v>
      </c>
      <c r="C16" s="5" t="n">
        <v>3672</v>
      </c>
    </row>
    <row r="17" spans="1:3">
      <c r="A17" s="4" t="s">
        <v>56</v>
      </c>
      <c r="B17" s="5" t="n">
        <v>230769</v>
      </c>
      <c r="C17" s="4" t="s">
        <v>43</v>
      </c>
    </row>
    <row r="18" spans="1:3">
      <c r="A18" s="4" t="s">
        <v>57</v>
      </c>
      <c r="B18" s="5" t="n">
        <v>551820</v>
      </c>
      <c r="C18" s="5" t="n">
        <v>151266</v>
      </c>
    </row>
    <row r="19" spans="1:3">
      <c r="A19" s="4" t="s">
        <v>58</v>
      </c>
      <c r="B19" s="5" t="n">
        <v>1338725</v>
      </c>
      <c r="C19" s="5" t="n">
        <v>155035</v>
      </c>
    </row>
    <row r="20" spans="1:3">
      <c r="A20" s="3" t="s">
        <v>59</v>
      </c>
    </row>
    <row r="21" spans="1:3">
      <c r="A21" s="4" t="s">
        <v>60</v>
      </c>
      <c r="B21" s="5" t="n">
        <v>17543961</v>
      </c>
      <c r="C21" s="5" t="n">
        <v>17543961</v>
      </c>
    </row>
    <row r="22" spans="1:3">
      <c r="A22" s="4" t="s">
        <v>61</v>
      </c>
      <c r="B22" s="5" t="n">
        <v>360000</v>
      </c>
      <c r="C22" s="4" t="s">
        <v>43</v>
      </c>
    </row>
    <row r="23" spans="1:3">
      <c r="A23" s="4" t="s">
        <v>62</v>
      </c>
      <c r="B23" s="5" t="n">
        <v>-16449316</v>
      </c>
      <c r="C23" s="5" t="n">
        <v>-10980558</v>
      </c>
    </row>
    <row r="24" spans="1:3">
      <c r="A24" s="4" t="s">
        <v>63</v>
      </c>
      <c r="B24" s="4" t="s">
        <v>43</v>
      </c>
      <c r="C24" s="4" t="s">
        <v>43</v>
      </c>
    </row>
    <row r="25" spans="1:3">
      <c r="A25" s="4" t="s">
        <v>64</v>
      </c>
      <c r="B25" s="5" t="n">
        <v>1454645</v>
      </c>
      <c r="C25" s="5" t="n">
        <v>6563403</v>
      </c>
    </row>
    <row r="26" spans="1:3">
      <c r="A26" s="4" t="s">
        <v>65</v>
      </c>
      <c r="B26" s="5" t="n">
        <v>-52478</v>
      </c>
      <c r="C26" s="5" t="n">
        <v>-41004</v>
      </c>
    </row>
    <row r="27" spans="1:3">
      <c r="A27" s="4" t="s">
        <v>66</v>
      </c>
      <c r="B27" s="6" t="n">
        <v>2740892</v>
      </c>
      <c r="C27" s="6" t="n">
        <v>6677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38</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38</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38</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38</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v>
      </c>
      <c r="B1" s="2" t="s">
        <v>1</v>
      </c>
    </row>
    <row r="2" spans="1:2">
      <c r="B2" s="2" t="s">
        <v>38</v>
      </c>
    </row>
    <row r="3" spans="1:2">
      <c r="A3" s="3" t="s">
        <v>200</v>
      </c>
    </row>
    <row r="4" spans="1:2">
      <c r="A4" s="4" t="s">
        <v>4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38</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38</v>
      </c>
    </row>
    <row r="3" spans="1:2">
      <c r="A3" s="3" t="s">
        <v>19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38</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38</v>
      </c>
    </row>
    <row r="3" spans="1:2">
      <c r="A3" s="3" t="s">
        <v>155</v>
      </c>
    </row>
    <row r="4" spans="1:2">
      <c r="A4" s="4" t="s">
        <v>211</v>
      </c>
      <c r="B4" s="4" t="s">
        <v>212</v>
      </c>
    </row>
    <row r="5" spans="1:2">
      <c r="A5" s="4" t="s">
        <v>213</v>
      </c>
      <c r="B5" s="4" t="s">
        <v>214</v>
      </c>
    </row>
    <row r="6" spans="1:2">
      <c r="A6" s="4" t="s">
        <v>215</v>
      </c>
      <c r="B6" s="4" t="s">
        <v>216</v>
      </c>
    </row>
    <row r="7" spans="1:2">
      <c r="A7" s="4" t="s">
        <v>173</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157</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8</v>
      </c>
    </row>
    <row r="3" spans="1:2">
      <c r="A3" s="3" t="s">
        <v>15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38</v>
      </c>
      <c r="C1" s="2" t="s">
        <v>39</v>
      </c>
    </row>
    <row r="2" spans="1:3">
      <c r="A2" s="3" t="s">
        <v>68</v>
      </c>
    </row>
    <row r="3" spans="1:3">
      <c r="A3" s="4" t="s">
        <v>69</v>
      </c>
      <c r="B3" s="5" t="n">
        <v>100000000</v>
      </c>
      <c r="C3" s="5" t="n">
        <v>100000000</v>
      </c>
    </row>
    <row r="4" spans="1:3">
      <c r="A4" s="4" t="s">
        <v>70</v>
      </c>
      <c r="B4" s="5" t="n">
        <v>57023319</v>
      </c>
      <c r="C4" s="5" t="n">
        <v>57023319</v>
      </c>
    </row>
    <row r="5" spans="1:3">
      <c r="A5" s="4" t="s">
        <v>71</v>
      </c>
      <c r="B5" s="4" t="s">
        <v>43</v>
      </c>
      <c r="C5"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38</v>
      </c>
    </row>
    <row r="3" spans="1:2">
      <c r="A3" s="3" t="s">
        <v>15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38</v>
      </c>
    </row>
    <row r="3" spans="1:2">
      <c r="A3" s="3" t="s">
        <v>144</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38</v>
      </c>
    </row>
    <row r="3" spans="1:2">
      <c r="A3" s="3" t="s">
        <v>166</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38</v>
      </c>
    </row>
    <row r="3" spans="1:2">
      <c r="A3" s="3" t="s">
        <v>16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38</v>
      </c>
    </row>
    <row r="3" spans="1:2">
      <c r="A3" s="3" t="s">
        <v>171</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38</v>
      </c>
    </row>
    <row r="3" spans="1:2">
      <c r="A3" s="3" t="s">
        <v>17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38</v>
      </c>
    </row>
    <row r="3" spans="1:2">
      <c r="A3" s="3" t="s">
        <v>17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38</v>
      </c>
    </row>
    <row r="3" spans="1:2">
      <c r="A3" s="3" t="s">
        <v>180</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38</v>
      </c>
    </row>
    <row r="3" spans="1:2">
      <c r="A3" s="3" t="s">
        <v>186</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38</v>
      </c>
    </row>
    <row r="3" spans="1:2">
      <c r="A3" s="3" t="s">
        <v>198</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v>
      </c>
      <c r="B1" s="2" t="s">
        <v>1</v>
      </c>
    </row>
    <row r="2" spans="1:4">
      <c r="B2" s="2" t="s">
        <v>38</v>
      </c>
      <c r="C2" s="2" t="s">
        <v>39</v>
      </c>
      <c r="D2" s="2" t="s">
        <v>73</v>
      </c>
    </row>
    <row r="3" spans="1:4">
      <c r="A3" s="3" t="s">
        <v>74</v>
      </c>
    </row>
    <row r="4" spans="1:4">
      <c r="A4" s="4" t="s">
        <v>75</v>
      </c>
      <c r="B4" s="6" t="n">
        <v>923158</v>
      </c>
      <c r="C4" s="6" t="n">
        <v>121618</v>
      </c>
      <c r="D4" s="6" t="n">
        <v>224920</v>
      </c>
    </row>
    <row r="5" spans="1:4">
      <c r="A5" s="4" t="s">
        <v>76</v>
      </c>
      <c r="B5" s="5" t="n">
        <v>-401785</v>
      </c>
      <c r="C5" s="5" t="n">
        <v>-17113</v>
      </c>
      <c r="D5" s="5" t="n">
        <v>-50155</v>
      </c>
    </row>
    <row r="6" spans="1:4">
      <c r="A6" s="4" t="s">
        <v>77</v>
      </c>
      <c r="B6" s="5" t="n">
        <v>521373</v>
      </c>
      <c r="C6" s="5" t="n">
        <v>104505</v>
      </c>
      <c r="D6" s="5" t="n">
        <v>174765</v>
      </c>
    </row>
    <row r="7" spans="1:4">
      <c r="A7" s="3" t="s">
        <v>78</v>
      </c>
    </row>
    <row r="8" spans="1:4">
      <c r="A8" s="4" t="s">
        <v>79</v>
      </c>
      <c r="B8" s="5" t="n">
        <v>-5784416</v>
      </c>
      <c r="C8" s="5" t="n">
        <v>-6117625</v>
      </c>
      <c r="D8" s="5" t="n">
        <v>-2426481</v>
      </c>
    </row>
    <row r="9" spans="1:4">
      <c r="A9" s="4" t="s">
        <v>80</v>
      </c>
      <c r="B9" s="5" t="n">
        <v>-5263043</v>
      </c>
      <c r="C9" s="5" t="n">
        <v>-6013120</v>
      </c>
      <c r="D9" s="5" t="n">
        <v>-2251716</v>
      </c>
    </row>
    <row r="10" spans="1:4">
      <c r="A10" s="4" t="s">
        <v>81</v>
      </c>
      <c r="B10" s="5" t="n">
        <v>34315</v>
      </c>
      <c r="C10" s="5" t="n">
        <v>39942</v>
      </c>
      <c r="D10" s="5" t="n">
        <v>2024</v>
      </c>
    </row>
    <row r="11" spans="1:4">
      <c r="A11" s="4" t="s">
        <v>82</v>
      </c>
      <c r="B11" s="5" t="n">
        <v>1573</v>
      </c>
      <c r="C11" s="5" t="n">
        <v>-8016</v>
      </c>
      <c r="D11" s="4" t="s">
        <v>43</v>
      </c>
    </row>
    <row r="12" spans="1:4">
      <c r="A12" s="4" t="s">
        <v>83</v>
      </c>
      <c r="B12" s="4" t="s">
        <v>43</v>
      </c>
      <c r="C12" s="4" t="s">
        <v>43</v>
      </c>
      <c r="D12" s="5" t="n">
        <v>260000</v>
      </c>
    </row>
    <row r="13" spans="1:4">
      <c r="A13" s="4" t="s">
        <v>84</v>
      </c>
      <c r="B13" s="5" t="n">
        <v>6443</v>
      </c>
      <c r="C13" s="4" t="s">
        <v>43</v>
      </c>
      <c r="D13" s="4" t="s">
        <v>43</v>
      </c>
    </row>
    <row r="14" spans="1:4">
      <c r="A14" s="4" t="s">
        <v>85</v>
      </c>
      <c r="B14" s="5" t="n">
        <v>-259520</v>
      </c>
      <c r="C14" s="4" t="s">
        <v>43</v>
      </c>
      <c r="D14" s="4" t="s">
        <v>43</v>
      </c>
    </row>
    <row r="15" spans="1:4">
      <c r="A15" s="4" t="s">
        <v>86</v>
      </c>
      <c r="B15" s="5" t="n">
        <v>-217189</v>
      </c>
      <c r="C15" s="5" t="n">
        <v>31926</v>
      </c>
      <c r="D15" s="5" t="n">
        <v>262024</v>
      </c>
    </row>
    <row r="16" spans="1:4">
      <c r="A16" s="4" t="s">
        <v>87</v>
      </c>
      <c r="B16" s="5" t="n">
        <v>-5480232</v>
      </c>
      <c r="C16" s="5" t="n">
        <v>-5981194</v>
      </c>
      <c r="D16" s="5" t="n">
        <v>-1989692</v>
      </c>
    </row>
    <row r="17" spans="1:4">
      <c r="A17" s="4" t="s">
        <v>88</v>
      </c>
      <c r="B17" s="4" t="s">
        <v>43</v>
      </c>
      <c r="C17" s="4" t="s">
        <v>43</v>
      </c>
      <c r="D17" s="4" t="s">
        <v>43</v>
      </c>
    </row>
    <row r="18" spans="1:4">
      <c r="A18" s="4" t="s">
        <v>65</v>
      </c>
      <c r="B18" s="5" t="n">
        <v>11474</v>
      </c>
      <c r="C18" s="5" t="n">
        <v>12193</v>
      </c>
      <c r="D18" s="5" t="n">
        <v>8907</v>
      </c>
    </row>
    <row r="19" spans="1:4">
      <c r="A19" s="4" t="s">
        <v>89</v>
      </c>
      <c r="B19" s="5" t="n">
        <v>-5468758</v>
      </c>
      <c r="C19" s="5" t="n">
        <v>-5969001</v>
      </c>
      <c r="D19" s="5" t="n">
        <v>-1980785</v>
      </c>
    </row>
    <row r="20" spans="1:4">
      <c r="A20" s="4" t="s">
        <v>90</v>
      </c>
      <c r="B20" s="4" t="s">
        <v>43</v>
      </c>
      <c r="C20" s="4" t="s">
        <v>43</v>
      </c>
      <c r="D20" s="4" t="s">
        <v>43</v>
      </c>
    </row>
    <row r="21" spans="1:4">
      <c r="A21" s="4" t="s">
        <v>91</v>
      </c>
      <c r="B21" s="6" t="n">
        <v>-5468758</v>
      </c>
      <c r="C21" s="6" t="n">
        <v>-5969001</v>
      </c>
      <c r="D21" s="6" t="n">
        <v>-1980785</v>
      </c>
    </row>
    <row r="22" spans="1:4">
      <c r="A22" s="4" t="s">
        <v>92</v>
      </c>
      <c r="B22" s="7" t="n">
        <v>-0.096</v>
      </c>
      <c r="C22" s="7" t="n">
        <v>-0.105</v>
      </c>
      <c r="D22" s="7" t="n">
        <v>-0.038</v>
      </c>
    </row>
    <row r="23" spans="1:4">
      <c r="A23" s="4" t="s">
        <v>93</v>
      </c>
      <c r="B23" s="7" t="n">
        <v>-0.096</v>
      </c>
      <c r="C23" s="7" t="n">
        <v>-0.105</v>
      </c>
      <c r="D23" s="7" t="n">
        <v>-0.038</v>
      </c>
    </row>
    <row r="24" spans="1:4">
      <c r="A24" s="4" t="s">
        <v>94</v>
      </c>
      <c r="B24" s="5" t="n">
        <v>57023319</v>
      </c>
      <c r="C24" s="5" t="n">
        <v>56880579</v>
      </c>
      <c r="D24" s="5" t="n">
        <v>518525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38</v>
      </c>
    </row>
    <row r="3" spans="1:2">
      <c r="A3" s="3" t="s">
        <v>200</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38</v>
      </c>
    </row>
    <row r="3" spans="1:2">
      <c r="A3" s="3" t="s">
        <v>203</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6"/>
    <col customWidth="1" max="5" min="5" width="14"/>
    <col customWidth="1" max="6" min="6" width="14"/>
    <col customWidth="1" max="7" min="7" width="14"/>
  </cols>
  <sheetData>
    <row r="1" spans="1:7">
      <c r="A1" s="1" t="s">
        <v>288</v>
      </c>
      <c r="B1" s="2" t="s">
        <v>289</v>
      </c>
      <c r="C1" s="2" t="s">
        <v>290</v>
      </c>
      <c r="D1" s="2" t="s">
        <v>38</v>
      </c>
      <c r="E1" s="2" t="s">
        <v>39</v>
      </c>
      <c r="F1" s="2" t="s">
        <v>73</v>
      </c>
      <c r="G1" s="2" t="s">
        <v>291</v>
      </c>
    </row>
    <row r="2" spans="1:7">
      <c r="A2" s="4" t="s">
        <v>292</v>
      </c>
      <c r="C2" s="6" t="n">
        <v>360000</v>
      </c>
      <c r="E2" s="6" t="n">
        <v>360000</v>
      </c>
      <c r="F2" s="6" t="n">
        <v>16080000</v>
      </c>
      <c r="G2" s="4" t="s">
        <v>43</v>
      </c>
    </row>
    <row r="3" spans="1:7">
      <c r="A3" s="4" t="s">
        <v>293</v>
      </c>
    </row>
    <row r="4" spans="1:7">
      <c r="A4" s="4" t="s">
        <v>292</v>
      </c>
      <c r="B4" s="6" t="n">
        <v>900000</v>
      </c>
    </row>
    <row r="5" spans="1:7">
      <c r="A5" s="4" t="s">
        <v>294</v>
      </c>
      <c r="B5" s="5" t="n">
        <v>3000</v>
      </c>
    </row>
    <row r="6" spans="1:7">
      <c r="A6" s="4" t="s">
        <v>295</v>
      </c>
    </row>
    <row r="7" spans="1:7">
      <c r="A7" s="4" t="s">
        <v>296</v>
      </c>
      <c r="D7" s="4" t="s">
        <v>297</v>
      </c>
    </row>
    <row r="8" spans="1:7">
      <c r="A8" s="4" t="s">
        <v>298</v>
      </c>
      <c r="D8" s="4" t="s">
        <v>299</v>
      </c>
    </row>
    <row r="9" spans="1:7">
      <c r="A9" s="4" t="s">
        <v>300</v>
      </c>
      <c r="D9" s="4" t="s">
        <v>301</v>
      </c>
    </row>
    <row r="10" spans="1:7">
      <c r="A10" s="4" t="s">
        <v>302</v>
      </c>
      <c r="D10" s="4" t="s">
        <v>303</v>
      </c>
    </row>
    <row r="11" spans="1:7">
      <c r="A11" s="4" t="s">
        <v>304</v>
      </c>
    </row>
    <row r="12" spans="1:7">
      <c r="A12" s="4" t="s">
        <v>296</v>
      </c>
      <c r="D12" s="4" t="s">
        <v>305</v>
      </c>
    </row>
    <row r="13" spans="1:7">
      <c r="A13" s="4" t="s">
        <v>298</v>
      </c>
      <c r="D13" s="4" t="s">
        <v>306</v>
      </c>
    </row>
    <row r="14" spans="1:7">
      <c r="A14" s="4" t="s">
        <v>300</v>
      </c>
      <c r="D14" s="4" t="s">
        <v>301</v>
      </c>
    </row>
    <row r="15" spans="1:7">
      <c r="A15" s="4" t="s">
        <v>302</v>
      </c>
      <c r="D15" s="4" t="s">
        <v>307</v>
      </c>
    </row>
    <row r="16" spans="1:7">
      <c r="A16" s="4" t="s">
        <v>308</v>
      </c>
    </row>
    <row r="17" spans="1:7">
      <c r="A17" s="4" t="s">
        <v>296</v>
      </c>
      <c r="D17" s="4" t="s">
        <v>309</v>
      </c>
    </row>
    <row r="18" spans="1:7">
      <c r="A18" s="4" t="s">
        <v>298</v>
      </c>
      <c r="D18" s="4" t="s">
        <v>299</v>
      </c>
    </row>
    <row r="19" spans="1:7">
      <c r="A19" s="4" t="s">
        <v>300</v>
      </c>
      <c r="D19" s="4" t="s">
        <v>310</v>
      </c>
    </row>
    <row r="20" spans="1:7">
      <c r="A20" s="4" t="s">
        <v>302</v>
      </c>
      <c r="D20" s="4" t="s">
        <v>303</v>
      </c>
    </row>
    <row r="21" spans="1:7">
      <c r="A21" s="4" t="s">
        <v>311</v>
      </c>
    </row>
    <row r="22" spans="1:7">
      <c r="A22" s="4" t="s">
        <v>296</v>
      </c>
      <c r="D22" s="4" t="s">
        <v>312</v>
      </c>
    </row>
    <row r="23" spans="1:7">
      <c r="A23" s="4" t="s">
        <v>298</v>
      </c>
      <c r="D23" s="4" t="s">
        <v>299</v>
      </c>
    </row>
    <row r="24" spans="1:7">
      <c r="A24" s="4" t="s">
        <v>300</v>
      </c>
      <c r="D24" s="4" t="s">
        <v>301</v>
      </c>
    </row>
    <row r="25" spans="1:7">
      <c r="A25" s="4" t="s">
        <v>302</v>
      </c>
      <c r="D25" s="4" t="s">
        <v>313</v>
      </c>
    </row>
    <row r="26" spans="1:7">
      <c r="A26" s="4" t="s">
        <v>314</v>
      </c>
    </row>
    <row r="27" spans="1:7">
      <c r="A27" s="4" t="s">
        <v>296</v>
      </c>
      <c r="D27" s="4" t="s">
        <v>315</v>
      </c>
    </row>
    <row r="28" spans="1:7">
      <c r="A28" s="4" t="s">
        <v>298</v>
      </c>
      <c r="D28" s="4" t="s">
        <v>316</v>
      </c>
    </row>
    <row r="29" spans="1:7">
      <c r="A29" s="4" t="s">
        <v>300</v>
      </c>
      <c r="D29" s="4" t="s">
        <v>301</v>
      </c>
    </row>
    <row r="30" spans="1:7">
      <c r="A30" s="4" t="s">
        <v>302</v>
      </c>
      <c r="D30" s="4" t="s">
        <v>317</v>
      </c>
    </row>
    <row r="31" spans="1:7">
      <c r="A31" s="4" t="s">
        <v>318</v>
      </c>
    </row>
    <row r="32" spans="1:7">
      <c r="A32" s="4" t="s">
        <v>296</v>
      </c>
      <c r="D32" s="4" t="s">
        <v>319</v>
      </c>
    </row>
    <row r="33" spans="1:7">
      <c r="A33" s="4" t="s">
        <v>298</v>
      </c>
      <c r="D33" s="4" t="s">
        <v>320</v>
      </c>
    </row>
    <row r="34" spans="1:7">
      <c r="A34" s="4" t="s">
        <v>300</v>
      </c>
      <c r="D34" s="4" t="s">
        <v>301</v>
      </c>
    </row>
    <row r="35" spans="1:7">
      <c r="A35" s="4" t="s">
        <v>302</v>
      </c>
      <c r="D35" s="4" t="s">
        <v>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21</v>
      </c>
      <c r="B1" s="2" t="s">
        <v>322</v>
      </c>
      <c r="C1" s="2" t="s">
        <v>323</v>
      </c>
      <c r="D1" s="2" t="s">
        <v>324</v>
      </c>
      <c r="E1" s="2" t="s">
        <v>290</v>
      </c>
    </row>
    <row r="2" spans="1:5">
      <c r="A2" s="4" t="s">
        <v>325</v>
      </c>
    </row>
    <row r="3" spans="1:5">
      <c r="A3" s="4" t="s">
        <v>326</v>
      </c>
      <c r="C3" s="5" t="n">
        <v>20003319</v>
      </c>
    </row>
    <row r="4" spans="1:5">
      <c r="A4" s="4" t="s">
        <v>327</v>
      </c>
      <c r="C4" s="4" t="s">
        <v>301</v>
      </c>
    </row>
    <row r="5" spans="1:5">
      <c r="A5" s="4" t="s">
        <v>328</v>
      </c>
    </row>
    <row r="6" spans="1:5">
      <c r="A6" s="4" t="s">
        <v>326</v>
      </c>
      <c r="D6" s="5" t="n">
        <v>8000000</v>
      </c>
    </row>
    <row r="7" spans="1:5">
      <c r="A7" s="4" t="s">
        <v>327</v>
      </c>
      <c r="D7" s="4" t="s">
        <v>310</v>
      </c>
    </row>
    <row r="8" spans="1:5">
      <c r="A8" s="4" t="s">
        <v>329</v>
      </c>
      <c r="D8" s="8" t="n">
        <v>0.1282</v>
      </c>
    </row>
    <row r="9" spans="1:5">
      <c r="A9" s="4" t="s">
        <v>330</v>
      </c>
    </row>
    <row r="10" spans="1:5">
      <c r="A10" s="4" t="s">
        <v>326</v>
      </c>
      <c r="B10" s="5" t="n">
        <v>3000</v>
      </c>
    </row>
    <row r="11" spans="1:5">
      <c r="A11" s="4" t="s">
        <v>327</v>
      </c>
      <c r="B11" s="4" t="s">
        <v>331</v>
      </c>
    </row>
    <row r="12" spans="1:5">
      <c r="A12" s="4" t="s">
        <v>332</v>
      </c>
      <c r="B12" s="6" t="n">
        <v>900000</v>
      </c>
    </row>
    <row r="13" spans="1:5">
      <c r="A13" s="4" t="s">
        <v>333</v>
      </c>
      <c r="B13" s="6" t="n">
        <v>300</v>
      </c>
    </row>
    <row r="14" spans="1:5">
      <c r="A14" s="4" t="s">
        <v>334</v>
      </c>
    </row>
    <row r="15" spans="1:5">
      <c r="A15" s="4" t="s">
        <v>326</v>
      </c>
      <c r="E15" s="5" t="n">
        <v>100000</v>
      </c>
    </row>
    <row r="16" spans="1:5">
      <c r="A16" s="4" t="s">
        <v>333</v>
      </c>
      <c r="E16" s="9" t="n">
        <v>256410.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335</v>
      </c>
      <c r="B1" s="2" t="s">
        <v>1</v>
      </c>
    </row>
    <row r="2" spans="1:2">
      <c r="B2" s="2" t="s">
        <v>38</v>
      </c>
    </row>
    <row r="3" spans="1:2">
      <c r="A3" s="4" t="s">
        <v>336</v>
      </c>
    </row>
    <row r="4" spans="1:2">
      <c r="A4" s="4" t="s">
        <v>337</v>
      </c>
      <c r="B4" s="4" t="s">
        <v>338</v>
      </c>
    </row>
    <row r="5" spans="1:2">
      <c r="A5" s="4" t="s">
        <v>339</v>
      </c>
    </row>
    <row r="6" spans="1:2">
      <c r="A6" s="4" t="s">
        <v>337</v>
      </c>
      <c r="B6"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0</v>
      </c>
      <c r="B1" s="2" t="s">
        <v>38</v>
      </c>
      <c r="C1" s="2" t="s">
        <v>39</v>
      </c>
      <c r="D1" s="2" t="s">
        <v>73</v>
      </c>
    </row>
    <row r="2" spans="1:4">
      <c r="A2" s="4" t="s">
        <v>341</v>
      </c>
    </row>
    <row r="3" spans="1:4">
      <c r="A3" s="4" t="s">
        <v>342</v>
      </c>
      <c r="B3" s="10" t="n">
        <v>0.078</v>
      </c>
      <c r="C3" s="10" t="n">
        <v>0.078</v>
      </c>
      <c r="D3" s="10" t="n">
        <v>0.078</v>
      </c>
    </row>
    <row r="4" spans="1:4">
      <c r="A4" s="4" t="s">
        <v>343</v>
      </c>
      <c r="B4" s="10" t="n">
        <v>0.078</v>
      </c>
      <c r="C4" s="10" t="n">
        <v>0.078</v>
      </c>
      <c r="D4" s="10" t="n">
        <v>0.078</v>
      </c>
    </row>
    <row r="5" spans="1:4">
      <c r="A5" s="4" t="s">
        <v>344</v>
      </c>
    </row>
    <row r="6" spans="1:4">
      <c r="A6" s="4" t="s">
        <v>342</v>
      </c>
      <c r="B6" s="4" t="s">
        <v>43</v>
      </c>
      <c r="C6" s="11" t="n">
        <v>6.23944</v>
      </c>
      <c r="D6" s="4" t="s">
        <v>43</v>
      </c>
    </row>
    <row r="7" spans="1:4">
      <c r="A7" s="4" t="s">
        <v>343</v>
      </c>
      <c r="B7" s="4" t="s">
        <v>43</v>
      </c>
      <c r="C7" s="11" t="n">
        <v>6.23944</v>
      </c>
      <c r="D7" s="4" t="s">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5</v>
      </c>
      <c r="B1" s="2" t="s">
        <v>38</v>
      </c>
      <c r="C1" s="2" t="s">
        <v>39</v>
      </c>
    </row>
    <row r="2" spans="1:3">
      <c r="A2" s="3" t="s">
        <v>155</v>
      </c>
    </row>
    <row r="3" spans="1:3">
      <c r="A3" s="4" t="s">
        <v>346</v>
      </c>
      <c r="B3" s="6" t="n">
        <v>16449316</v>
      </c>
      <c r="C3" s="6" t="n">
        <v>109805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47</v>
      </c>
      <c r="B1" s="2" t="s">
        <v>1</v>
      </c>
    </row>
    <row r="2" spans="1:2">
      <c r="B2" s="2" t="s">
        <v>348</v>
      </c>
    </row>
    <row r="3" spans="1:2">
      <c r="A3" s="4" t="s">
        <v>349</v>
      </c>
      <c r="B3" s="6" t="n">
        <v>192</v>
      </c>
    </row>
    <row r="4" spans="1:2">
      <c r="A4" s="4" t="s">
        <v>350</v>
      </c>
    </row>
    <row r="5" spans="1:2">
      <c r="A5" s="4" t="s">
        <v>349</v>
      </c>
      <c r="B5" s="6" t="n">
        <v>1500</v>
      </c>
    </row>
    <row r="6" spans="1:2">
      <c r="A6" s="4" t="s">
        <v>351</v>
      </c>
      <c r="B6"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3</v>
      </c>
      <c r="B1" s="2" t="s">
        <v>38</v>
      </c>
      <c r="C1" s="2" t="s">
        <v>39</v>
      </c>
    </row>
    <row r="2" spans="1:3">
      <c r="A2" s="3" t="s">
        <v>144</v>
      </c>
    </row>
    <row r="3" spans="1:3">
      <c r="A3" s="4" t="s">
        <v>354</v>
      </c>
      <c r="B3" s="6" t="n">
        <v>483377</v>
      </c>
      <c r="C3" s="6" t="n">
        <v>4756354</v>
      </c>
    </row>
    <row r="4" spans="1:3">
      <c r="A4" s="4" t="s">
        <v>355</v>
      </c>
      <c r="B4" s="4" t="s">
        <v>43</v>
      </c>
      <c r="C4" s="4" t="s">
        <v>43</v>
      </c>
    </row>
    <row r="5" spans="1:3">
      <c r="A5" s="4" t="s">
        <v>100</v>
      </c>
      <c r="B5" s="6" t="n">
        <v>483377</v>
      </c>
      <c r="C5" s="6" t="n">
        <v>47563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56</v>
      </c>
      <c r="B1" s="2" t="s">
        <v>38</v>
      </c>
      <c r="C1" s="2" t="s">
        <v>39</v>
      </c>
    </row>
    <row r="2" spans="1:3">
      <c r="A2" s="4" t="s">
        <v>357</v>
      </c>
      <c r="B2" s="6" t="n">
        <v>680577</v>
      </c>
      <c r="C2" s="6" t="n">
        <v>700439</v>
      </c>
    </row>
    <row r="3" spans="1:3">
      <c r="A3" s="4" t="s">
        <v>358</v>
      </c>
      <c r="B3" s="5" t="n">
        <v>14183</v>
      </c>
      <c r="C3" s="5" t="n">
        <v>39337</v>
      </c>
    </row>
    <row r="4" spans="1:3">
      <c r="A4" s="4" t="s">
        <v>359</v>
      </c>
    </row>
    <row r="5" spans="1:3">
      <c r="A5" s="4" t="s">
        <v>357</v>
      </c>
      <c r="B5" s="5" t="n">
        <v>535006</v>
      </c>
      <c r="C5" s="5" t="n">
        <v>184879</v>
      </c>
    </row>
    <row r="6" spans="1:3">
      <c r="A6" s="4" t="s">
        <v>360</v>
      </c>
    </row>
    <row r="7" spans="1:3">
      <c r="A7" s="4" t="s">
        <v>357</v>
      </c>
      <c r="B7" s="4" t="s">
        <v>43</v>
      </c>
      <c r="C7" s="5" t="n">
        <v>289287</v>
      </c>
    </row>
    <row r="8" spans="1:3">
      <c r="A8" s="4" t="s">
        <v>361</v>
      </c>
    </row>
    <row r="9" spans="1:3">
      <c r="A9" s="4" t="s">
        <v>357</v>
      </c>
      <c r="B9" s="6" t="n">
        <v>145571</v>
      </c>
      <c r="C9" s="6" t="n">
        <v>226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3"/>
    <col customWidth="1" max="3" min="3" width="36"/>
    <col customWidth="1" max="4" min="4" width="37"/>
    <col customWidth="1" max="5" min="5" width="36"/>
    <col customWidth="1" max="6" min="6" width="12"/>
  </cols>
  <sheetData>
    <row r="1" spans="1:6">
      <c r="A1" s="1" t="s">
        <v>95</v>
      </c>
      <c r="B1" s="2" t="s">
        <v>96</v>
      </c>
      <c r="C1" s="2" t="s">
        <v>97</v>
      </c>
      <c r="D1" s="2" t="s">
        <v>98</v>
      </c>
      <c r="E1" s="2" t="s">
        <v>99</v>
      </c>
      <c r="F1" s="2" t="s">
        <v>100</v>
      </c>
    </row>
    <row r="2" spans="1:6">
      <c r="A2" s="4" t="s">
        <v>101</v>
      </c>
      <c r="B2" s="6" t="n">
        <v>1103961</v>
      </c>
      <c r="D2" s="6" t="n">
        <v>-3323419</v>
      </c>
      <c r="E2" s="4" t="s">
        <v>43</v>
      </c>
      <c r="F2" s="6" t="n">
        <v>-2219458</v>
      </c>
    </row>
    <row r="3" spans="1:6">
      <c r="A3" s="4" t="s">
        <v>102</v>
      </c>
      <c r="B3" s="5" t="n">
        <v>51063319</v>
      </c>
      <c r="C3" s="4" t="s">
        <v>43</v>
      </c>
    </row>
    <row r="4" spans="1:6">
      <c r="A4" s="3" t="s">
        <v>103</v>
      </c>
    </row>
    <row r="5" spans="1:6">
      <c r="A5" s="4" t="s">
        <v>104</v>
      </c>
      <c r="D5" s="5" t="n">
        <v>292647</v>
      </c>
      <c r="E5" s="4" t="s">
        <v>43</v>
      </c>
      <c r="F5" s="5" t="n">
        <v>292647</v>
      </c>
    </row>
    <row r="6" spans="1:6">
      <c r="A6" s="4" t="s">
        <v>105</v>
      </c>
      <c r="B6" s="4" t="s">
        <v>43</v>
      </c>
      <c r="C6" s="4" t="s">
        <v>43</v>
      </c>
      <c r="D6" s="4" t="s">
        <v>43</v>
      </c>
      <c r="E6" s="4" t="s">
        <v>43</v>
      </c>
      <c r="F6" s="4" t="s">
        <v>43</v>
      </c>
    </row>
    <row r="7" spans="1:6">
      <c r="A7" s="4" t="s">
        <v>106</v>
      </c>
      <c r="B7" s="4" t="s">
        <v>43</v>
      </c>
    </row>
    <row r="8" spans="1:6">
      <c r="A8" s="4" t="s">
        <v>107</v>
      </c>
      <c r="B8" s="6" t="n">
        <v>1103961</v>
      </c>
      <c r="D8" s="5" t="n">
        <v>-3030772</v>
      </c>
      <c r="E8" s="4" t="s">
        <v>43</v>
      </c>
      <c r="F8" s="5" t="n">
        <v>-1926811</v>
      </c>
    </row>
    <row r="9" spans="1:6">
      <c r="A9" s="4" t="s">
        <v>108</v>
      </c>
      <c r="B9" s="5" t="n">
        <v>51063319</v>
      </c>
    </row>
    <row r="10" spans="1:6">
      <c r="A10" s="3" t="s">
        <v>103</v>
      </c>
    </row>
    <row r="11" spans="1:6">
      <c r="A11" s="4" t="s">
        <v>104</v>
      </c>
      <c r="B11" s="4" t="s">
        <v>43</v>
      </c>
      <c r="D11" s="5" t="n">
        <v>-1980785</v>
      </c>
      <c r="E11" s="4" t="s">
        <v>43</v>
      </c>
      <c r="F11" s="5" t="n">
        <v>-1980785</v>
      </c>
    </row>
    <row r="12" spans="1:6">
      <c r="A12" s="4" t="s">
        <v>105</v>
      </c>
      <c r="B12" s="6" t="n">
        <v>16080000</v>
      </c>
      <c r="D12" s="4" t="s">
        <v>43</v>
      </c>
      <c r="E12" s="4" t="s">
        <v>43</v>
      </c>
      <c r="F12" s="5" t="n">
        <v>16080000</v>
      </c>
    </row>
    <row r="13" spans="1:6">
      <c r="A13" s="4" t="s">
        <v>106</v>
      </c>
      <c r="B13" s="5" t="n">
        <v>5600000</v>
      </c>
    </row>
    <row r="14" spans="1:6">
      <c r="A14" s="4" t="s">
        <v>109</v>
      </c>
      <c r="B14" s="6" t="n">
        <v>17183961</v>
      </c>
      <c r="C14" s="4" t="s">
        <v>43</v>
      </c>
      <c r="D14" s="5" t="n">
        <v>-5011557</v>
      </c>
      <c r="E14" s="4" t="s">
        <v>43</v>
      </c>
      <c r="F14" s="5" t="n">
        <v>12172404</v>
      </c>
    </row>
    <row r="15" spans="1:6">
      <c r="A15" s="4" t="s">
        <v>110</v>
      </c>
      <c r="B15" s="5" t="n">
        <v>56663319</v>
      </c>
      <c r="C15" s="4" t="s">
        <v>43</v>
      </c>
    </row>
    <row r="16" spans="1:6">
      <c r="A16" s="3" t="s">
        <v>103</v>
      </c>
    </row>
    <row r="17" spans="1:6">
      <c r="A17" s="4" t="s">
        <v>104</v>
      </c>
      <c r="D17" s="5" t="n">
        <v>-5969001</v>
      </c>
      <c r="E17" s="4" t="s">
        <v>43</v>
      </c>
      <c r="F17" s="5" t="n">
        <v>-5969001</v>
      </c>
    </row>
    <row r="18" spans="1:6">
      <c r="A18" s="4" t="s">
        <v>105</v>
      </c>
      <c r="B18" s="6" t="n">
        <v>360000</v>
      </c>
      <c r="D18" s="4" t="s">
        <v>43</v>
      </c>
      <c r="E18" s="4" t="s">
        <v>43</v>
      </c>
      <c r="F18" s="5" t="n">
        <v>360000</v>
      </c>
    </row>
    <row r="19" spans="1:6">
      <c r="A19" s="4" t="s">
        <v>106</v>
      </c>
      <c r="B19" s="5" t="n">
        <v>360000</v>
      </c>
    </row>
    <row r="20" spans="1:6">
      <c r="A20" s="4" t="s">
        <v>111</v>
      </c>
      <c r="B20" s="6" t="n">
        <v>17543961</v>
      </c>
      <c r="C20" s="4" t="s">
        <v>43</v>
      </c>
      <c r="D20" s="5" t="n">
        <v>-10980558</v>
      </c>
      <c r="E20" s="4" t="s">
        <v>43</v>
      </c>
      <c r="F20" s="5" t="n">
        <v>6563403</v>
      </c>
    </row>
    <row r="21" spans="1:6">
      <c r="A21" s="4" t="s">
        <v>112</v>
      </c>
      <c r="B21" s="5" t="n">
        <v>57023319</v>
      </c>
      <c r="C21" s="4" t="s">
        <v>43</v>
      </c>
    </row>
    <row r="22" spans="1:6">
      <c r="A22" s="3" t="s">
        <v>103</v>
      </c>
    </row>
    <row r="23" spans="1:6">
      <c r="A23" s="4" t="s">
        <v>104</v>
      </c>
      <c r="D23" s="5" t="n">
        <v>-5468758</v>
      </c>
      <c r="E23" s="4" t="s">
        <v>43</v>
      </c>
      <c r="F23" s="5" t="n">
        <v>-5468758</v>
      </c>
    </row>
    <row r="24" spans="1:6">
      <c r="A24" s="4" t="s">
        <v>113</v>
      </c>
      <c r="C24" s="5" t="n">
        <v>360000</v>
      </c>
    </row>
    <row r="25" spans="1:6">
      <c r="A25" s="4" t="s">
        <v>114</v>
      </c>
      <c r="B25" s="6" t="n">
        <v>17543961</v>
      </c>
      <c r="D25" s="6" t="n">
        <v>-16449316</v>
      </c>
      <c r="E25" s="4" t="s">
        <v>43</v>
      </c>
      <c r="F25" s="6" t="n">
        <v>1454645</v>
      </c>
    </row>
    <row r="26" spans="1:6">
      <c r="A26" s="4" t="s">
        <v>115</v>
      </c>
      <c r="B26" s="5" t="n">
        <v>57023319</v>
      </c>
      <c r="C26" s="5" t="n">
        <v>36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2</v>
      </c>
      <c r="B1" s="2" t="s">
        <v>38</v>
      </c>
      <c r="C1" s="2" t="s">
        <v>289</v>
      </c>
      <c r="D1" s="2" t="s">
        <v>290</v>
      </c>
      <c r="E1" s="2" t="s">
        <v>39</v>
      </c>
      <c r="F1" s="2" t="s">
        <v>363</v>
      </c>
      <c r="G1" s="2" t="s">
        <v>364</v>
      </c>
      <c r="H1" s="2" t="s">
        <v>365</v>
      </c>
    </row>
    <row r="2" spans="1:8">
      <c r="A2" s="4" t="s">
        <v>357</v>
      </c>
      <c r="B2" s="6" t="n">
        <v>680577</v>
      </c>
      <c r="E2" s="6" t="n">
        <v>700439</v>
      </c>
    </row>
    <row r="3" spans="1:8">
      <c r="A3" s="4" t="s">
        <v>366</v>
      </c>
      <c r="D3" s="5" t="n">
        <v>100000</v>
      </c>
    </row>
    <row r="4" spans="1:8">
      <c r="A4" s="4" t="s">
        <v>367</v>
      </c>
      <c r="B4" s="5" t="n">
        <v>541064</v>
      </c>
      <c r="E4" s="6" t="n">
        <v>2090</v>
      </c>
    </row>
    <row r="5" spans="1:8">
      <c r="A5" s="4" t="s">
        <v>368</v>
      </c>
    </row>
    <row r="6" spans="1:8">
      <c r="A6" s="4" t="s">
        <v>357</v>
      </c>
      <c r="B6" s="6" t="n">
        <v>184879</v>
      </c>
    </row>
    <row r="7" spans="1:8">
      <c r="A7" s="4" t="s">
        <v>369</v>
      </c>
      <c r="H7" s="6" t="n">
        <v>65850</v>
      </c>
    </row>
    <row r="8" spans="1:8">
      <c r="A8" s="4" t="s">
        <v>370</v>
      </c>
    </row>
    <row r="9" spans="1:8">
      <c r="A9" s="4" t="s">
        <v>369</v>
      </c>
      <c r="F9" s="6" t="n">
        <v>256410</v>
      </c>
      <c r="G9" s="6" t="n">
        <v>256410</v>
      </c>
    </row>
    <row r="10" spans="1:8">
      <c r="A10" s="4" t="s">
        <v>371</v>
      </c>
      <c r="F10" s="4" t="s">
        <v>352</v>
      </c>
      <c r="G10" s="4" t="s">
        <v>372</v>
      </c>
    </row>
    <row r="11" spans="1:8">
      <c r="A11" s="4" t="s">
        <v>330</v>
      </c>
    </row>
    <row r="12" spans="1:8">
      <c r="A12" s="4" t="s">
        <v>366</v>
      </c>
      <c r="C12" s="5" t="n">
        <v>3000</v>
      </c>
    </row>
    <row r="13" spans="1:8">
      <c r="A13" s="4" t="s">
        <v>367</v>
      </c>
      <c r="C13" s="6" t="n">
        <v>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3</v>
      </c>
      <c r="B1" s="2" t="s">
        <v>38</v>
      </c>
      <c r="C1" s="2" t="s">
        <v>39</v>
      </c>
    </row>
    <row r="2" spans="1:3">
      <c r="A2" s="3" t="s">
        <v>166</v>
      </c>
    </row>
    <row r="3" spans="1:3">
      <c r="A3" s="4" t="s">
        <v>367</v>
      </c>
      <c r="B3" s="6" t="n">
        <v>541064</v>
      </c>
      <c r="C3" s="6" t="n">
        <v>2090</v>
      </c>
    </row>
    <row r="4" spans="1:3">
      <c r="A4" s="4" t="s">
        <v>374</v>
      </c>
      <c r="B4" s="4" t="s">
        <v>43</v>
      </c>
      <c r="C4" s="4" t="s">
        <v>43</v>
      </c>
    </row>
    <row r="5" spans="1:3">
      <c r="A5" s="4" t="s">
        <v>375</v>
      </c>
      <c r="B5" s="6" t="n">
        <v>541064</v>
      </c>
      <c r="C5" s="6" t="n">
        <v>20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6</v>
      </c>
      <c r="B1" s="2" t="s">
        <v>38</v>
      </c>
      <c r="C1" s="2" t="s">
        <v>39</v>
      </c>
    </row>
    <row r="2" spans="1:3">
      <c r="A2" s="4" t="s">
        <v>377</v>
      </c>
      <c r="B2" s="6" t="n">
        <v>541064</v>
      </c>
      <c r="C2" s="6" t="n">
        <v>2090</v>
      </c>
    </row>
    <row r="3" spans="1:3">
      <c r="A3" s="4" t="s">
        <v>378</v>
      </c>
      <c r="B3" s="4" t="s">
        <v>301</v>
      </c>
    </row>
    <row r="4" spans="1:3">
      <c r="A4" s="4" t="s">
        <v>379</v>
      </c>
      <c r="B4" s="6" t="n">
        <v>372059</v>
      </c>
    </row>
    <row r="5" spans="1:3">
      <c r="A5" s="4" t="s">
        <v>380</v>
      </c>
    </row>
    <row r="6" spans="1:3">
      <c r="A6" s="4" t="s">
        <v>381</v>
      </c>
      <c r="B6" s="5" t="n">
        <v>76670</v>
      </c>
    </row>
    <row r="7" spans="1:3">
      <c r="A7" s="4" t="s">
        <v>382</v>
      </c>
    </row>
    <row r="8" spans="1:3">
      <c r="A8" s="4" t="s">
        <v>381</v>
      </c>
      <c r="B8" s="5" t="n">
        <v>92335</v>
      </c>
    </row>
    <row r="9" spans="1:3">
      <c r="A9" s="4" t="s">
        <v>383</v>
      </c>
    </row>
    <row r="10" spans="1:3">
      <c r="A10" s="4" t="s">
        <v>377</v>
      </c>
      <c r="B10" s="6" t="n">
        <v>46310</v>
      </c>
    </row>
    <row r="11" spans="1:3">
      <c r="A11" s="4" t="s">
        <v>378</v>
      </c>
      <c r="B11" s="4" t="s">
        <v>384</v>
      </c>
    </row>
    <row r="12" spans="1:3">
      <c r="A12" s="4" t="s">
        <v>379</v>
      </c>
      <c r="B12" s="6" t="n">
        <v>46310</v>
      </c>
    </row>
    <row r="13" spans="1:3">
      <c r="A13" s="4" t="s">
        <v>385</v>
      </c>
    </row>
    <row r="14" spans="1:3">
      <c r="A14" s="4" t="s">
        <v>381</v>
      </c>
      <c r="B14" s="4" t="s">
        <v>43</v>
      </c>
    </row>
    <row r="15" spans="1:3">
      <c r="A15" s="4" t="s">
        <v>386</v>
      </c>
    </row>
    <row r="16" spans="1:3">
      <c r="A16" s="4" t="s">
        <v>381</v>
      </c>
      <c r="B16" s="4" t="s">
        <v>43</v>
      </c>
    </row>
    <row r="17" spans="1:3">
      <c r="A17" s="4" t="s">
        <v>387</v>
      </c>
    </row>
    <row r="18" spans="1:3">
      <c r="A18" s="4" t="s">
        <v>377</v>
      </c>
      <c r="B18" s="6" t="n">
        <v>40308</v>
      </c>
    </row>
    <row r="19" spans="1:3">
      <c r="A19" s="4" t="s">
        <v>378</v>
      </c>
      <c r="B19" s="4" t="s">
        <v>388</v>
      </c>
    </row>
    <row r="20" spans="1:3">
      <c r="A20" s="4" t="s">
        <v>379</v>
      </c>
      <c r="B20" s="6" t="n">
        <v>7426</v>
      </c>
    </row>
    <row r="21" spans="1:3">
      <c r="A21" s="4" t="s">
        <v>389</v>
      </c>
    </row>
    <row r="22" spans="1:3">
      <c r="A22" s="4" t="s">
        <v>381</v>
      </c>
      <c r="B22" s="4" t="s">
        <v>43</v>
      </c>
    </row>
    <row r="23" spans="1:3">
      <c r="A23" s="4" t="s">
        <v>390</v>
      </c>
    </row>
    <row r="24" spans="1:3">
      <c r="A24" s="4" t="s">
        <v>381</v>
      </c>
      <c r="B24" s="5" t="n">
        <v>32882</v>
      </c>
    </row>
    <row r="25" spans="1:3">
      <c r="A25" s="4" t="s">
        <v>391</v>
      </c>
    </row>
    <row r="26" spans="1:3">
      <c r="A26" s="4" t="s">
        <v>377</v>
      </c>
      <c r="B26" s="6" t="n">
        <v>17095</v>
      </c>
    </row>
    <row r="27" spans="1:3">
      <c r="A27" s="4" t="s">
        <v>378</v>
      </c>
      <c r="B27" s="4" t="s">
        <v>392</v>
      </c>
    </row>
    <row r="28" spans="1:3">
      <c r="A28" s="4" t="s">
        <v>379</v>
      </c>
      <c r="B28" s="6" t="n">
        <v>12370</v>
      </c>
    </row>
    <row r="29" spans="1:3">
      <c r="A29" s="4" t="s">
        <v>393</v>
      </c>
    </row>
    <row r="30" spans="1:3">
      <c r="A30" s="4" t="s">
        <v>381</v>
      </c>
      <c r="B30" s="5" t="n">
        <v>4725</v>
      </c>
    </row>
    <row r="31" spans="1:3">
      <c r="A31" s="4" t="s">
        <v>394</v>
      </c>
    </row>
    <row r="32" spans="1:3">
      <c r="A32" s="4" t="s">
        <v>381</v>
      </c>
      <c r="B32"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5</v>
      </c>
      <c r="B1" s="2" t="s">
        <v>38</v>
      </c>
      <c r="C1" s="2" t="s">
        <v>39</v>
      </c>
    </row>
    <row r="2" spans="1:3">
      <c r="A2" s="4" t="s">
        <v>396</v>
      </c>
      <c r="B2" s="6" t="n">
        <v>468362</v>
      </c>
      <c r="C2" s="6" t="n">
        <v>97</v>
      </c>
    </row>
    <row r="3" spans="1:3">
      <c r="A3" s="4" t="s">
        <v>397</v>
      </c>
      <c r="B3" s="4" t="s">
        <v>301</v>
      </c>
    </row>
    <row r="4" spans="1:3">
      <c r="A4" s="4" t="s">
        <v>398</v>
      </c>
      <c r="B4" s="6" t="n">
        <v>347333</v>
      </c>
    </row>
    <row r="5" spans="1:3">
      <c r="A5" s="4" t="s">
        <v>380</v>
      </c>
    </row>
    <row r="6" spans="1:3">
      <c r="A6" s="4" t="s">
        <v>399</v>
      </c>
      <c r="B6" s="5" t="n">
        <v>78905</v>
      </c>
    </row>
    <row r="7" spans="1:3">
      <c r="A7" s="4" t="s">
        <v>382</v>
      </c>
    </row>
    <row r="8" spans="1:3">
      <c r="A8" s="4" t="s">
        <v>399</v>
      </c>
      <c r="B8" s="5" t="n">
        <v>42127</v>
      </c>
    </row>
    <row r="9" spans="1:3">
      <c r="A9" s="4" t="s">
        <v>400</v>
      </c>
    </row>
    <row r="10" spans="1:3">
      <c r="A10" s="4" t="s">
        <v>396</v>
      </c>
      <c r="B10" s="6" t="n">
        <v>156901</v>
      </c>
    </row>
    <row r="11" spans="1:3">
      <c r="A11" s="4" t="s">
        <v>397</v>
      </c>
      <c r="B11" s="4" t="s">
        <v>401</v>
      </c>
    </row>
    <row r="12" spans="1:3">
      <c r="A12" s="4" t="s">
        <v>398</v>
      </c>
      <c r="B12" s="6" t="n">
        <v>156901</v>
      </c>
    </row>
    <row r="13" spans="1:3">
      <c r="A13" s="4" t="s">
        <v>402</v>
      </c>
    </row>
    <row r="14" spans="1:3">
      <c r="A14" s="4" t="s">
        <v>399</v>
      </c>
      <c r="B14" s="4" t="s">
        <v>43</v>
      </c>
    </row>
    <row r="15" spans="1:3">
      <c r="A15" s="4" t="s">
        <v>403</v>
      </c>
    </row>
    <row r="16" spans="1:3">
      <c r="A16" s="4" t="s">
        <v>399</v>
      </c>
      <c r="B16" s="4" t="s">
        <v>43</v>
      </c>
    </row>
    <row r="17" spans="1:3">
      <c r="A17" s="4" t="s">
        <v>404</v>
      </c>
    </row>
    <row r="18" spans="1:3">
      <c r="A18" s="4" t="s">
        <v>396</v>
      </c>
      <c r="B18" s="6" t="n">
        <v>38623</v>
      </c>
    </row>
    <row r="19" spans="1:3">
      <c r="A19" s="4" t="s">
        <v>397</v>
      </c>
      <c r="B19" s="4" t="s">
        <v>405</v>
      </c>
    </row>
    <row r="20" spans="1:3">
      <c r="A20" s="4" t="s">
        <v>398</v>
      </c>
      <c r="B20" s="6" t="n">
        <v>38623</v>
      </c>
    </row>
    <row r="21" spans="1:3">
      <c r="A21" s="4" t="s">
        <v>406</v>
      </c>
    </row>
    <row r="22" spans="1:3">
      <c r="A22" s="4" t="s">
        <v>399</v>
      </c>
      <c r="B22" s="4" t="s">
        <v>43</v>
      </c>
    </row>
    <row r="23" spans="1:3">
      <c r="A23" s="4" t="s">
        <v>407</v>
      </c>
    </row>
    <row r="24" spans="1:3">
      <c r="A24" s="4" t="s">
        <v>399</v>
      </c>
      <c r="B24" s="4" t="s">
        <v>43</v>
      </c>
    </row>
    <row r="25" spans="1:3">
      <c r="A25" s="4" t="s">
        <v>408</v>
      </c>
    </row>
    <row r="26" spans="1:3">
      <c r="A26" s="4" t="s">
        <v>396</v>
      </c>
      <c r="B26" s="6" t="n">
        <v>35760</v>
      </c>
    </row>
    <row r="27" spans="1:3">
      <c r="A27" s="4" t="s">
        <v>397</v>
      </c>
      <c r="B27" s="4" t="s">
        <v>409</v>
      </c>
    </row>
    <row r="28" spans="1:3">
      <c r="A28" s="4" t="s">
        <v>398</v>
      </c>
      <c r="B28" s="6" t="n">
        <v>8059</v>
      </c>
    </row>
    <row r="29" spans="1:3">
      <c r="A29" s="4" t="s">
        <v>410</v>
      </c>
    </row>
    <row r="30" spans="1:3">
      <c r="A30" s="4" t="s">
        <v>399</v>
      </c>
      <c r="B30" s="5" t="n">
        <v>27701</v>
      </c>
    </row>
    <row r="31" spans="1:3">
      <c r="A31" s="4" t="s">
        <v>411</v>
      </c>
    </row>
    <row r="32" spans="1:3">
      <c r="A32" s="4" t="s">
        <v>399</v>
      </c>
      <c r="B32" s="4" t="s">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2</v>
      </c>
      <c r="B1" s="2" t="s">
        <v>38</v>
      </c>
      <c r="C1" s="2" t="s">
        <v>39</v>
      </c>
    </row>
    <row r="2" spans="1:3">
      <c r="A2" s="3" t="s">
        <v>413</v>
      </c>
    </row>
    <row r="3" spans="1:3">
      <c r="A3" s="4" t="s">
        <v>414</v>
      </c>
      <c r="B3" s="6" t="n">
        <v>750028</v>
      </c>
      <c r="C3" s="6" t="n">
        <v>124556</v>
      </c>
    </row>
    <row r="4" spans="1:3">
      <c r="A4" s="4" t="s">
        <v>415</v>
      </c>
      <c r="B4" s="6" t="n">
        <v>750028</v>
      </c>
      <c r="C4" s="6" t="n">
        <v>1245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6</v>
      </c>
      <c r="B1" s="2" t="s">
        <v>38</v>
      </c>
      <c r="C1" s="2" t="s">
        <v>39</v>
      </c>
    </row>
    <row r="2" spans="1:3">
      <c r="A2" s="3" t="s">
        <v>177</v>
      </c>
    </row>
    <row r="3" spans="1:3">
      <c r="A3" s="4" t="s">
        <v>417</v>
      </c>
      <c r="B3" s="6" t="n">
        <v>516382</v>
      </c>
      <c r="C3" s="6" t="n">
        <v>179198</v>
      </c>
    </row>
    <row r="4" spans="1:3">
      <c r="A4" s="4" t="s">
        <v>418</v>
      </c>
      <c r="B4" s="5" t="n">
        <v>-406935</v>
      </c>
      <c r="C4" s="5" t="n">
        <v>-73820</v>
      </c>
    </row>
    <row r="5" spans="1:3">
      <c r="A5" s="4" t="s">
        <v>176</v>
      </c>
      <c r="B5" s="6" t="n">
        <v>109447</v>
      </c>
      <c r="C5" s="6" t="n">
        <v>1053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9</v>
      </c>
      <c r="B1" s="2" t="s">
        <v>1</v>
      </c>
    </row>
    <row r="2" spans="1:4">
      <c r="B2" s="2" t="s">
        <v>38</v>
      </c>
      <c r="C2" s="2" t="s">
        <v>39</v>
      </c>
      <c r="D2" s="2" t="s">
        <v>73</v>
      </c>
    </row>
    <row r="3" spans="1:4">
      <c r="A3" s="3" t="s">
        <v>177</v>
      </c>
    </row>
    <row r="4" spans="1:4">
      <c r="A4" s="4" t="s">
        <v>79</v>
      </c>
      <c r="B4" s="6" t="n">
        <v>5784416</v>
      </c>
      <c r="C4" s="6" t="n">
        <v>6117625</v>
      </c>
      <c r="D4" s="6" t="n">
        <v>2426481</v>
      </c>
    </row>
    <row r="5" spans="1:4">
      <c r="A5" s="4" t="s">
        <v>420</v>
      </c>
      <c r="B5" s="6" t="n">
        <v>59645</v>
      </c>
      <c r="C5" s="6" t="n">
        <v>38922</v>
      </c>
      <c r="D5" s="6" t="n">
        <v>280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21</v>
      </c>
      <c r="B1" s="2" t="s">
        <v>1</v>
      </c>
    </row>
    <row r="2" spans="1:4">
      <c r="B2" s="2" t="s">
        <v>38</v>
      </c>
      <c r="C2" s="2" t="s">
        <v>39</v>
      </c>
      <c r="D2" s="2" t="s">
        <v>73</v>
      </c>
    </row>
    <row r="3" spans="1:4">
      <c r="A3" s="3" t="s">
        <v>180</v>
      </c>
    </row>
    <row r="4" spans="1:4">
      <c r="A4" s="4" t="s">
        <v>422</v>
      </c>
      <c r="B4" s="6" t="n">
        <v>-5468758</v>
      </c>
      <c r="C4" s="6" t="n">
        <v>-5969001</v>
      </c>
      <c r="D4" s="6" t="n">
        <v>-1980785</v>
      </c>
    </row>
    <row r="5" spans="1:4">
      <c r="A5" s="4" t="s">
        <v>94</v>
      </c>
      <c r="B5" s="5" t="n">
        <v>57023319</v>
      </c>
      <c r="C5" s="5" t="n">
        <v>56880579</v>
      </c>
      <c r="D5" s="5" t="n">
        <v>51852557</v>
      </c>
    </row>
    <row r="6" spans="1:4">
      <c r="A6" s="4" t="s">
        <v>423</v>
      </c>
      <c r="B6" s="7" t="n">
        <v>-0.096</v>
      </c>
      <c r="C6" s="7" t="n">
        <v>-0.105</v>
      </c>
      <c r="D6" s="7" t="n">
        <v>-0.0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24</v>
      </c>
      <c r="B1" s="2" t="s">
        <v>290</v>
      </c>
      <c r="C1" s="2" t="s">
        <v>39</v>
      </c>
      <c r="D1" s="2" t="s">
        <v>73</v>
      </c>
      <c r="E1" s="2" t="s">
        <v>291</v>
      </c>
      <c r="F1" s="2" t="s">
        <v>425</v>
      </c>
      <c r="G1" s="2" t="s">
        <v>38</v>
      </c>
    </row>
    <row r="2" spans="1:7">
      <c r="A2" s="4" t="s">
        <v>70</v>
      </c>
      <c r="C2" s="5" t="n">
        <v>57023319</v>
      </c>
      <c r="G2" s="5" t="n">
        <v>57023319</v>
      </c>
    </row>
    <row r="3" spans="1:7">
      <c r="A3" s="4" t="s">
        <v>426</v>
      </c>
      <c r="B3" s="5" t="n">
        <v>100000</v>
      </c>
    </row>
    <row r="4" spans="1:7">
      <c r="A4" s="4" t="s">
        <v>427</v>
      </c>
      <c r="B4" s="6" t="n">
        <v>360000</v>
      </c>
      <c r="C4" s="6" t="n">
        <v>360000</v>
      </c>
      <c r="D4" s="6" t="n">
        <v>16080000</v>
      </c>
      <c r="E4" s="4" t="s">
        <v>43</v>
      </c>
    </row>
    <row r="5" spans="1:7">
      <c r="A5" s="4" t="s">
        <v>428</v>
      </c>
      <c r="B5" s="9" t="n">
        <v>3.6</v>
      </c>
    </row>
    <row r="6" spans="1:7">
      <c r="A6" s="4" t="s">
        <v>334</v>
      </c>
    </row>
    <row r="7" spans="1:7">
      <c r="A7" s="4" t="s">
        <v>429</v>
      </c>
      <c r="B7" s="4" t="s">
        <v>301</v>
      </c>
    </row>
    <row r="8" spans="1:7">
      <c r="A8" s="4" t="s">
        <v>70</v>
      </c>
      <c r="B8" s="12" t="n">
        <v>256410.26</v>
      </c>
    </row>
    <row r="9" spans="1:7">
      <c r="A9" s="4" t="s">
        <v>430</v>
      </c>
      <c r="B9" s="12" t="n">
        <v>256410.26</v>
      </c>
    </row>
    <row r="10" spans="1:7">
      <c r="A10" s="4" t="s">
        <v>426</v>
      </c>
      <c r="B10" s="5" t="n">
        <v>100000</v>
      </c>
    </row>
    <row r="11" spans="1:7">
      <c r="A11" s="4" t="s">
        <v>431</v>
      </c>
    </row>
    <row r="12" spans="1:7">
      <c r="A12" s="4" t="s">
        <v>426</v>
      </c>
      <c r="F12" s="5"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32</v>
      </c>
      <c r="B1" s="2" t="s">
        <v>1</v>
      </c>
    </row>
    <row r="2" spans="1:3">
      <c r="B2" s="2" t="s">
        <v>38</v>
      </c>
      <c r="C2" s="2" t="s">
        <v>39</v>
      </c>
    </row>
    <row r="3" spans="1:3">
      <c r="A3" s="4" t="s">
        <v>433</v>
      </c>
      <c r="B3" s="4" t="s">
        <v>434</v>
      </c>
      <c r="C3" s="4" t="s">
        <v>434</v>
      </c>
    </row>
    <row r="4" spans="1:3">
      <c r="A4" s="4" t="s">
        <v>435</v>
      </c>
    </row>
    <row r="5" spans="1:3">
      <c r="A5" s="4" t="s">
        <v>433</v>
      </c>
      <c r="B5" s="4" t="s">
        <v>434</v>
      </c>
      <c r="C5" s="4" t="s">
        <v>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38</v>
      </c>
      <c r="C2" s="2" t="s">
        <v>39</v>
      </c>
      <c r="D2" s="2" t="s">
        <v>73</v>
      </c>
    </row>
    <row r="3" spans="1:4">
      <c r="A3" s="3" t="s">
        <v>117</v>
      </c>
    </row>
    <row r="4" spans="1:4">
      <c r="A4" s="4" t="s">
        <v>118</v>
      </c>
      <c r="B4" s="6" t="n">
        <v>-5468758</v>
      </c>
      <c r="C4" s="6" t="n">
        <v>-5969001</v>
      </c>
      <c r="D4" s="6" t="n">
        <v>-1980785</v>
      </c>
    </row>
    <row r="5" spans="1:4">
      <c r="A5" s="3" t="s">
        <v>119</v>
      </c>
    </row>
    <row r="6" spans="1:4">
      <c r="A6" s="4" t="s">
        <v>120</v>
      </c>
      <c r="B6" s="5" t="n">
        <v>59645</v>
      </c>
      <c r="C6" s="5" t="n">
        <v>38922</v>
      </c>
      <c r="D6" s="5" t="n">
        <v>28086</v>
      </c>
    </row>
    <row r="7" spans="1:4">
      <c r="A7" s="4" t="s">
        <v>82</v>
      </c>
      <c r="B7" s="5" t="n">
        <v>-1573</v>
      </c>
      <c r="C7" s="5" t="n">
        <v>8016</v>
      </c>
      <c r="D7" s="4" t="s">
        <v>43</v>
      </c>
    </row>
    <row r="8" spans="1:4">
      <c r="A8" s="4" t="s">
        <v>84</v>
      </c>
      <c r="B8" s="5" t="n">
        <v>-6443</v>
      </c>
      <c r="C8" s="4" t="s">
        <v>43</v>
      </c>
      <c r="D8" s="4" t="s">
        <v>43</v>
      </c>
    </row>
    <row r="9" spans="1:4">
      <c r="A9" s="4" t="s">
        <v>121</v>
      </c>
      <c r="B9" s="5" t="n">
        <v>62692</v>
      </c>
    </row>
    <row r="10" spans="1:4">
      <c r="A10" s="4" t="s">
        <v>85</v>
      </c>
      <c r="B10" s="5" t="n">
        <v>259520</v>
      </c>
      <c r="C10" s="4" t="s">
        <v>43</v>
      </c>
      <c r="D10" s="4" t="s">
        <v>43</v>
      </c>
    </row>
    <row r="11" spans="1:4">
      <c r="A11" s="4" t="s">
        <v>122</v>
      </c>
      <c r="B11" s="4" t="s">
        <v>43</v>
      </c>
      <c r="C11" s="5" t="n">
        <v>360000</v>
      </c>
      <c r="D11" s="4" t="s">
        <v>43</v>
      </c>
    </row>
    <row r="12" spans="1:4">
      <c r="A12" s="4" t="s">
        <v>65</v>
      </c>
      <c r="B12" s="5" t="n">
        <v>-11474</v>
      </c>
      <c r="C12" s="5" t="n">
        <v>-12193</v>
      </c>
      <c r="D12" s="5" t="n">
        <v>-8907</v>
      </c>
    </row>
    <row r="13" spans="1:4">
      <c r="A13" s="3" t="s">
        <v>123</v>
      </c>
    </row>
    <row r="14" spans="1:4">
      <c r="A14" s="4" t="s">
        <v>124</v>
      </c>
      <c r="B14" s="5" t="n">
        <v>-29821</v>
      </c>
      <c r="C14" s="5" t="n">
        <v>-360995</v>
      </c>
      <c r="D14" s="5" t="n">
        <v>-420864</v>
      </c>
    </row>
    <row r="15" spans="1:4">
      <c r="A15" s="4" t="s">
        <v>125</v>
      </c>
      <c r="B15" s="5" t="n">
        <v>59540</v>
      </c>
      <c r="C15" s="5" t="n">
        <v>48928</v>
      </c>
      <c r="D15" s="5" t="n">
        <v>-10527</v>
      </c>
    </row>
    <row r="16" spans="1:4">
      <c r="A16" s="4" t="s">
        <v>47</v>
      </c>
      <c r="B16" s="5" t="n">
        <v>-32791</v>
      </c>
      <c r="C16" s="5" t="n">
        <v>54336</v>
      </c>
      <c r="D16" s="5" t="n">
        <v>13100</v>
      </c>
    </row>
    <row r="17" spans="1:4">
      <c r="A17" s="4" t="s">
        <v>126</v>
      </c>
      <c r="B17" s="4" t="s">
        <v>43</v>
      </c>
      <c r="C17" s="4" t="s">
        <v>43</v>
      </c>
      <c r="D17" s="4" t="s">
        <v>43</v>
      </c>
    </row>
    <row r="18" spans="1:4">
      <c r="A18" s="4" t="s">
        <v>127</v>
      </c>
      <c r="B18" s="5" t="n">
        <v>-123613</v>
      </c>
      <c r="C18" s="5" t="n">
        <v>-5282</v>
      </c>
      <c r="D18" s="5" t="n">
        <v>-14938</v>
      </c>
    </row>
    <row r="19" spans="1:4">
      <c r="A19" s="4" t="s">
        <v>128</v>
      </c>
      <c r="B19" s="5" t="n">
        <v>400554</v>
      </c>
      <c r="C19" s="5" t="n">
        <v>57529</v>
      </c>
      <c r="D19" s="5" t="n">
        <v>46363</v>
      </c>
    </row>
    <row r="20" spans="1:4">
      <c r="A20" s="4" t="s">
        <v>129</v>
      </c>
      <c r="B20" s="5" t="n">
        <v>84102</v>
      </c>
      <c r="C20" s="5" t="n">
        <v>-280010</v>
      </c>
      <c r="D20" s="5" t="n">
        <v>-445927</v>
      </c>
    </row>
    <row r="21" spans="1:4">
      <c r="A21" s="4" t="s">
        <v>130</v>
      </c>
      <c r="B21" s="4" t="s">
        <v>43</v>
      </c>
      <c r="C21" s="4" t="s">
        <v>43</v>
      </c>
      <c r="D21" s="5" t="n">
        <v>-260000</v>
      </c>
    </row>
    <row r="22" spans="1:4">
      <c r="A22" s="4" t="s">
        <v>131</v>
      </c>
      <c r="B22" s="5" t="n">
        <v>-4748420</v>
      </c>
      <c r="C22" s="5" t="n">
        <v>-6059750</v>
      </c>
      <c r="D22" s="5" t="n">
        <v>-3054399</v>
      </c>
    </row>
    <row r="23" spans="1:4">
      <c r="A23" s="3" t="s">
        <v>132</v>
      </c>
    </row>
    <row r="24" spans="1:4">
      <c r="A24" s="4" t="s">
        <v>133</v>
      </c>
      <c r="B24" s="5" t="n">
        <v>-172573</v>
      </c>
      <c r="C24" s="4" t="s">
        <v>43</v>
      </c>
      <c r="D24" s="4" t="s">
        <v>43</v>
      </c>
    </row>
    <row r="25" spans="1:4">
      <c r="A25" s="4" t="s">
        <v>134</v>
      </c>
      <c r="B25" s="5" t="n">
        <v>549872</v>
      </c>
      <c r="C25" s="5" t="n">
        <v>-900000</v>
      </c>
      <c r="D25" s="4" t="s">
        <v>43</v>
      </c>
    </row>
    <row r="26" spans="1:4">
      <c r="A26" s="4" t="s">
        <v>135</v>
      </c>
      <c r="B26" s="5" t="n">
        <v>369990</v>
      </c>
      <c r="C26" s="4" t="s">
        <v>43</v>
      </c>
      <c r="D26" s="4" t="s">
        <v>43</v>
      </c>
    </row>
    <row r="27" spans="1:4">
      <c r="A27" s="4" t="s">
        <v>136</v>
      </c>
      <c r="B27" s="5" t="n">
        <v>-49390</v>
      </c>
      <c r="C27" s="5" t="n">
        <v>-65805</v>
      </c>
      <c r="D27" s="5" t="n">
        <v>-82498</v>
      </c>
    </row>
    <row r="28" spans="1:4">
      <c r="A28" s="4" t="s">
        <v>137</v>
      </c>
      <c r="B28" s="5" t="n">
        <v>697899</v>
      </c>
      <c r="C28" s="5" t="n">
        <v>-965805</v>
      </c>
      <c r="D28" s="5" t="n">
        <v>-82498</v>
      </c>
    </row>
    <row r="29" spans="1:4">
      <c r="A29" s="3" t="s">
        <v>138</v>
      </c>
    </row>
    <row r="30" spans="1:4">
      <c r="A30" s="4" t="s">
        <v>139</v>
      </c>
      <c r="B30" s="4" t="s">
        <v>43</v>
      </c>
      <c r="C30" s="5" t="n">
        <v>10537065</v>
      </c>
      <c r="D30" s="5" t="n">
        <v>4462935</v>
      </c>
    </row>
    <row r="31" spans="1:4">
      <c r="A31" s="4" t="s">
        <v>140</v>
      </c>
      <c r="B31" s="5" t="n">
        <v>-222456</v>
      </c>
      <c r="D31" s="4" t="s">
        <v>43</v>
      </c>
    </row>
    <row r="32" spans="1:4">
      <c r="A32" s="4" t="s">
        <v>141</v>
      </c>
      <c r="B32" s="4" t="s">
        <v>43</v>
      </c>
      <c r="D32" s="5" t="n">
        <v>-100000</v>
      </c>
    </row>
    <row r="33" spans="1:4">
      <c r="A33" s="4" t="s">
        <v>142</v>
      </c>
      <c r="B33" s="5" t="n">
        <v>-222456</v>
      </c>
      <c r="C33" s="5" t="n">
        <v>10537065</v>
      </c>
      <c r="D33" s="5" t="n">
        <v>4362935</v>
      </c>
    </row>
    <row r="34" spans="1:4">
      <c r="A34" s="4" t="s">
        <v>143</v>
      </c>
      <c r="B34" s="4" t="s">
        <v>43</v>
      </c>
    </row>
    <row r="35" spans="1:4">
      <c r="A35" s="3" t="s">
        <v>144</v>
      </c>
    </row>
    <row r="36" spans="1:4">
      <c r="A36" s="4" t="s">
        <v>145</v>
      </c>
      <c r="B36" s="5" t="n">
        <v>-4272977</v>
      </c>
      <c r="C36" s="5" t="n">
        <v>3511510</v>
      </c>
      <c r="D36" s="5" t="n">
        <v>1226038</v>
      </c>
    </row>
    <row r="37" spans="1:4">
      <c r="A37" s="4" t="s">
        <v>146</v>
      </c>
      <c r="B37" s="5" t="n">
        <v>4756354</v>
      </c>
      <c r="C37" s="5" t="n">
        <v>1244844</v>
      </c>
      <c r="D37" s="5" t="n">
        <v>18806</v>
      </c>
    </row>
    <row r="38" spans="1:4">
      <c r="A38" s="4" t="s">
        <v>147</v>
      </c>
      <c r="B38" s="5" t="n">
        <v>483377</v>
      </c>
      <c r="C38" s="5" t="n">
        <v>4756354</v>
      </c>
      <c r="D38" s="5" t="n">
        <v>1244844</v>
      </c>
    </row>
    <row r="39" spans="1:4">
      <c r="A39" s="3" t="s">
        <v>148</v>
      </c>
    </row>
    <row r="40" spans="1:4">
      <c r="A40" s="4" t="s">
        <v>149</v>
      </c>
      <c r="B40" s="4" t="s">
        <v>43</v>
      </c>
      <c r="C40" s="4" t="s">
        <v>43</v>
      </c>
      <c r="D40" s="4" t="s">
        <v>43</v>
      </c>
    </row>
    <row r="41" spans="1:4">
      <c r="A41" s="4" t="s">
        <v>150</v>
      </c>
      <c r="B4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36</v>
      </c>
      <c r="B1" s="2" t="s">
        <v>1</v>
      </c>
    </row>
    <row r="2" spans="1:2">
      <c r="B2" s="2" t="s">
        <v>348</v>
      </c>
    </row>
    <row r="3" spans="1:2">
      <c r="A3" s="3" t="s">
        <v>437</v>
      </c>
    </row>
    <row r="4" spans="1:2">
      <c r="A4" s="4" t="s">
        <v>438</v>
      </c>
      <c r="B4" s="6" t="n">
        <v>2823000</v>
      </c>
    </row>
    <row r="5" spans="1:2">
      <c r="A5" s="4" t="s">
        <v>439</v>
      </c>
      <c r="B5" s="6" t="n">
        <v>877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21"/>
  </cols>
  <sheetData>
    <row r="1" spans="1:2">
      <c r="A1" s="1" t="s">
        <v>440</v>
      </c>
      <c r="B1" s="2" t="s">
        <v>348</v>
      </c>
    </row>
    <row r="2" spans="1:2">
      <c r="A2" s="4" t="s">
        <v>441</v>
      </c>
    </row>
    <row r="3" spans="1:2">
      <c r="A3" s="4" t="s">
        <v>442</v>
      </c>
      <c r="B3" s="6" t="n">
        <v>14324</v>
      </c>
    </row>
    <row r="4" spans="1:2">
      <c r="A4" s="4" t="s">
        <v>173</v>
      </c>
      <c r="B4" s="5" t="n">
        <v>592681</v>
      </c>
    </row>
    <row r="5" spans="1:2">
      <c r="A5" s="4" t="s">
        <v>443</v>
      </c>
      <c r="B5" s="5" t="n">
        <v>648693</v>
      </c>
    </row>
    <row r="6" spans="1:2">
      <c r="A6" s="4" t="s">
        <v>444</v>
      </c>
      <c r="B6" s="5" t="n">
        <v>-591811</v>
      </c>
    </row>
    <row r="7" spans="1:2">
      <c r="A7" s="4" t="s">
        <v>445</v>
      </c>
      <c r="B7" s="5" t="n">
        <v>83536</v>
      </c>
    </row>
    <row r="8" spans="1:2">
      <c r="A8" s="4" t="s">
        <v>446</v>
      </c>
      <c r="B8" s="5" t="n">
        <v>-453225</v>
      </c>
    </row>
    <row r="9" spans="1:2">
      <c r="A9" s="4" t="s">
        <v>100</v>
      </c>
      <c r="B9" s="5" t="n">
        <v>294198</v>
      </c>
    </row>
    <row r="10" spans="1:2">
      <c r="A10" s="4" t="s">
        <v>447</v>
      </c>
    </row>
    <row r="11" spans="1:2">
      <c r="A11" s="4" t="s">
        <v>442</v>
      </c>
      <c r="B11" s="4" t="s">
        <v>43</v>
      </c>
    </row>
    <row r="12" spans="1:2">
      <c r="A12" s="4" t="s">
        <v>173</v>
      </c>
      <c r="B12" s="4" t="s">
        <v>43</v>
      </c>
    </row>
    <row r="13" spans="1:2">
      <c r="A13" s="4" t="s">
        <v>443</v>
      </c>
      <c r="B13" s="4" t="s">
        <v>43</v>
      </c>
    </row>
    <row r="14" spans="1:2">
      <c r="A14" s="4" t="s">
        <v>444</v>
      </c>
      <c r="B14" s="4" t="s">
        <v>43</v>
      </c>
    </row>
    <row r="15" spans="1:2">
      <c r="A15" s="4" t="s">
        <v>445</v>
      </c>
      <c r="B15" s="4" t="s">
        <v>43</v>
      </c>
    </row>
    <row r="16" spans="1:2">
      <c r="A16" s="4" t="s">
        <v>446</v>
      </c>
      <c r="B16" s="4" t="s">
        <v>43</v>
      </c>
    </row>
    <row r="17" spans="1:2">
      <c r="A17" s="4" t="s">
        <v>448</v>
      </c>
      <c r="B17" s="5" t="n">
        <v>62692</v>
      </c>
    </row>
    <row r="18" spans="1:2">
      <c r="A18" s="4" t="s">
        <v>100</v>
      </c>
      <c r="B18" s="5" t="n">
        <v>62692</v>
      </c>
    </row>
    <row r="19" spans="1:2">
      <c r="A19" s="4" t="s">
        <v>449</v>
      </c>
    </row>
    <row r="20" spans="1:2">
      <c r="A20" s="4" t="s">
        <v>442</v>
      </c>
      <c r="B20" s="5" t="n">
        <v>14324</v>
      </c>
    </row>
    <row r="21" spans="1:2">
      <c r="A21" s="4" t="s">
        <v>173</v>
      </c>
      <c r="B21" s="5" t="n">
        <v>592681</v>
      </c>
    </row>
    <row r="22" spans="1:2">
      <c r="A22" s="4" t="s">
        <v>443</v>
      </c>
      <c r="B22" s="5" t="n">
        <v>648693</v>
      </c>
    </row>
    <row r="23" spans="1:2">
      <c r="A23" s="4" t="s">
        <v>444</v>
      </c>
      <c r="B23" s="5" t="n">
        <v>-591811</v>
      </c>
    </row>
    <row r="24" spans="1:2">
      <c r="A24" s="4" t="s">
        <v>445</v>
      </c>
      <c r="B24" s="5" t="n">
        <v>83536</v>
      </c>
    </row>
    <row r="25" spans="1:2">
      <c r="A25" s="4" t="s">
        <v>446</v>
      </c>
      <c r="B25" s="5" t="n">
        <v>-453225</v>
      </c>
    </row>
    <row r="26" spans="1:2">
      <c r="A26" s="4" t="s">
        <v>448</v>
      </c>
      <c r="B26" s="5" t="n">
        <v>62692</v>
      </c>
    </row>
    <row r="27" spans="1:2">
      <c r="A27" s="4" t="s">
        <v>100</v>
      </c>
      <c r="B27" s="5" t="n">
        <v>356890</v>
      </c>
    </row>
    <row r="28" spans="1:2">
      <c r="A28" s="4" t="s">
        <v>450</v>
      </c>
      <c r="B28" s="5" t="n">
        <v>259520</v>
      </c>
    </row>
    <row r="29" spans="1:2">
      <c r="A29" s="4" t="s">
        <v>451</v>
      </c>
      <c r="B29" s="6" t="n">
        <v>616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52</v>
      </c>
      <c r="B1" s="2" t="s">
        <v>38</v>
      </c>
      <c r="C1" s="2" t="s">
        <v>290</v>
      </c>
      <c r="D1" s="2" t="s">
        <v>39</v>
      </c>
    </row>
    <row r="2" spans="1:4">
      <c r="A2" s="4" t="s">
        <v>70</v>
      </c>
      <c r="B2" s="5" t="n">
        <v>57023319</v>
      </c>
      <c r="D2" s="5" t="n">
        <v>57023319</v>
      </c>
    </row>
    <row r="3" spans="1:4">
      <c r="A3" s="4" t="s">
        <v>453</v>
      </c>
      <c r="C3" s="5" t="n">
        <v>100000</v>
      </c>
    </row>
    <row r="4" spans="1:4">
      <c r="A4" s="4" t="s">
        <v>334</v>
      </c>
    </row>
    <row r="5" spans="1:4">
      <c r="A5" s="4" t="s">
        <v>429</v>
      </c>
      <c r="C5" s="4" t="s">
        <v>301</v>
      </c>
    </row>
    <row r="6" spans="1:4">
      <c r="A6" s="4" t="s">
        <v>70</v>
      </c>
      <c r="C6" s="12" t="n">
        <v>256410.26</v>
      </c>
    </row>
    <row r="7" spans="1:4">
      <c r="A7" s="4" t="s">
        <v>430</v>
      </c>
      <c r="C7" s="12" t="n">
        <v>256410.26</v>
      </c>
    </row>
    <row r="8" spans="1:4">
      <c r="A8" s="4" t="s">
        <v>453</v>
      </c>
      <c r="C8" s="5" t="n">
        <v>100000</v>
      </c>
    </row>
    <row r="9" spans="1:4">
      <c r="A9" s="4" t="s">
        <v>450</v>
      </c>
      <c r="B9" s="6" t="n">
        <v>259520</v>
      </c>
    </row>
    <row r="10" spans="1:4">
      <c r="A10" s="4" t="s">
        <v>454</v>
      </c>
      <c r="B10" s="6" t="n">
        <v>626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5</v>
      </c>
      <c r="B1" s="2" t="s">
        <v>1</v>
      </c>
    </row>
    <row r="2" spans="1:3">
      <c r="B2" s="2" t="s">
        <v>38</v>
      </c>
      <c r="C2" s="2" t="s">
        <v>39</v>
      </c>
    </row>
    <row r="3" spans="1:3">
      <c r="A3" s="3" t="s">
        <v>456</v>
      </c>
    </row>
    <row r="4" spans="1:3">
      <c r="A4" s="4" t="s">
        <v>457</v>
      </c>
      <c r="B4" s="6" t="n">
        <v>891984</v>
      </c>
      <c r="C4" s="4" t="s">
        <v>43</v>
      </c>
    </row>
    <row r="5" spans="1:3">
      <c r="A5" s="4" t="s">
        <v>458</v>
      </c>
      <c r="C5" s="5" t="n">
        <v>900000</v>
      </c>
    </row>
    <row r="6" spans="1:3">
      <c r="A6" s="4" t="s">
        <v>459</v>
      </c>
      <c r="B6" s="5" t="n">
        <v>1573</v>
      </c>
      <c r="C6" s="5" t="n">
        <v>-8016</v>
      </c>
    </row>
    <row r="7" spans="1:3">
      <c r="A7" s="4" t="s">
        <v>460</v>
      </c>
      <c r="B7" s="5" t="n">
        <v>-900000</v>
      </c>
      <c r="C7" s="4" t="s">
        <v>43</v>
      </c>
    </row>
    <row r="8" spans="1:3">
      <c r="A8" s="4" t="s">
        <v>461</v>
      </c>
      <c r="B8" s="5" t="n">
        <v>6443</v>
      </c>
      <c r="C8" s="4" t="s">
        <v>43</v>
      </c>
    </row>
    <row r="9" spans="1:3">
      <c r="A9" s="4" t="s">
        <v>462</v>
      </c>
      <c r="B9" s="4" t="s">
        <v>43</v>
      </c>
      <c r="C9" s="6" t="n">
        <v>8919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289</v>
      </c>
      <c r="C1" s="2" t="s">
        <v>290</v>
      </c>
      <c r="D1" s="2" t="s">
        <v>464</v>
      </c>
      <c r="E1" s="2" t="s">
        <v>39</v>
      </c>
      <c r="F1" s="2" t="s">
        <v>73</v>
      </c>
      <c r="G1" s="2" t="s">
        <v>291</v>
      </c>
      <c r="H1" s="2" t="s">
        <v>322</v>
      </c>
    </row>
    <row r="2" spans="1:8">
      <c r="A2" s="4" t="s">
        <v>292</v>
      </c>
      <c r="C2" s="6" t="n">
        <v>360000</v>
      </c>
      <c r="E2" s="6" t="n">
        <v>360000</v>
      </c>
      <c r="F2" s="6" t="n">
        <v>16080000</v>
      </c>
      <c r="G2" s="4" t="s">
        <v>43</v>
      </c>
    </row>
    <row r="3" spans="1:8">
      <c r="A3" s="4" t="s">
        <v>293</v>
      </c>
    </row>
    <row r="4" spans="1:8">
      <c r="A4" s="4" t="s">
        <v>465</v>
      </c>
      <c r="D4" s="5" t="n">
        <v>3000</v>
      </c>
    </row>
    <row r="5" spans="1:8">
      <c r="A5" s="4" t="s">
        <v>466</v>
      </c>
      <c r="H5" s="4" t="s">
        <v>331</v>
      </c>
    </row>
    <row r="6" spans="1:8">
      <c r="A6" s="4" t="s">
        <v>333</v>
      </c>
      <c r="H6" s="6" t="n">
        <v>300</v>
      </c>
    </row>
    <row r="7" spans="1:8">
      <c r="A7" s="4" t="s">
        <v>332</v>
      </c>
      <c r="D7" s="6" t="n">
        <v>900000</v>
      </c>
    </row>
    <row r="8" spans="1:8">
      <c r="A8" s="4" t="s">
        <v>292</v>
      </c>
      <c r="B8" s="6" t="n">
        <v>900000</v>
      </c>
    </row>
    <row r="9" spans="1:8">
      <c r="A9" s="4" t="s">
        <v>294</v>
      </c>
      <c r="B9" s="5" t="n">
        <v>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67</v>
      </c>
      <c r="B1" s="2" t="s">
        <v>1</v>
      </c>
    </row>
    <row r="2" spans="1:4">
      <c r="B2" s="2" t="s">
        <v>38</v>
      </c>
      <c r="C2" s="2" t="s">
        <v>39</v>
      </c>
      <c r="D2" s="2" t="s">
        <v>73</v>
      </c>
    </row>
    <row r="3" spans="1:4">
      <c r="A3" s="4" t="s">
        <v>468</v>
      </c>
      <c r="B3" s="6" t="n">
        <v>923158</v>
      </c>
      <c r="C3" s="6" t="n">
        <v>121618</v>
      </c>
      <c r="D3" s="6" t="n">
        <v>224920</v>
      </c>
    </row>
    <row r="4" spans="1:4">
      <c r="A4" s="4" t="s">
        <v>469</v>
      </c>
      <c r="B4" s="5" t="n">
        <v>-401785</v>
      </c>
      <c r="C4" s="5" t="n">
        <v>-17113</v>
      </c>
      <c r="D4" s="5" t="n">
        <v>-50155</v>
      </c>
    </row>
    <row r="5" spans="1:4">
      <c r="A5" s="4" t="s">
        <v>77</v>
      </c>
      <c r="B5" s="5" t="n">
        <v>521373</v>
      </c>
      <c r="C5" s="5" t="n">
        <v>104505</v>
      </c>
      <c r="D5" s="5" t="n">
        <v>174765</v>
      </c>
    </row>
    <row r="6" spans="1:4">
      <c r="A6" s="4" t="s">
        <v>470</v>
      </c>
      <c r="B6" s="5" t="n">
        <v>-4249255</v>
      </c>
    </row>
    <row r="7" spans="1:4">
      <c r="A7" s="4" t="s">
        <v>471</v>
      </c>
      <c r="B7" s="5" t="n">
        <v>-3727882</v>
      </c>
    </row>
    <row r="8" spans="1:4">
      <c r="A8" s="4" t="s">
        <v>472</v>
      </c>
      <c r="B8" s="5" t="n">
        <v>-1523687</v>
      </c>
    </row>
    <row r="9" spans="1:4">
      <c r="A9" s="4" t="s">
        <v>473</v>
      </c>
      <c r="B9" s="5" t="n">
        <v>-5251569</v>
      </c>
    </row>
    <row r="10" spans="1:4">
      <c r="A10" s="4" t="s">
        <v>474</v>
      </c>
      <c r="B10" s="5" t="n">
        <v>40758</v>
      </c>
    </row>
    <row r="11" spans="1:4">
      <c r="A11" s="4" t="s">
        <v>85</v>
      </c>
      <c r="B11" s="5" t="n">
        <v>-259520</v>
      </c>
    </row>
    <row r="12" spans="1:4">
      <c r="A12" s="4" t="s">
        <v>475</v>
      </c>
      <c r="B12" s="5" t="n">
        <v>1573</v>
      </c>
    </row>
    <row r="13" spans="1:4">
      <c r="A13" s="4" t="s">
        <v>476</v>
      </c>
      <c r="B13" s="5" t="n">
        <v>-5263043</v>
      </c>
      <c r="C13" s="5" t="n">
        <v>-6013120</v>
      </c>
      <c r="D13" s="5" t="n">
        <v>-2251716</v>
      </c>
    </row>
    <row r="14" spans="1:4">
      <c r="A14" s="4" t="s">
        <v>477</v>
      </c>
      <c r="B14" s="4" t="s">
        <v>43</v>
      </c>
      <c r="C14" s="4" t="s">
        <v>43</v>
      </c>
      <c r="D14" s="4" t="s">
        <v>43</v>
      </c>
    </row>
    <row r="15" spans="1:4">
      <c r="A15" s="4" t="s">
        <v>478</v>
      </c>
      <c r="B15" s="5" t="n">
        <v>-5468758</v>
      </c>
      <c r="C15" s="6" t="n">
        <v>-5969001</v>
      </c>
      <c r="D15" s="6" t="n">
        <v>-1980785</v>
      </c>
    </row>
    <row r="16" spans="1:4">
      <c r="A16" s="4" t="s">
        <v>479</v>
      </c>
    </row>
    <row r="17" spans="1:4">
      <c r="A17" s="4" t="s">
        <v>468</v>
      </c>
      <c r="B17" s="5" t="n">
        <v>323883</v>
      </c>
    </row>
    <row r="18" spans="1:4">
      <c r="A18" s="4" t="s">
        <v>469</v>
      </c>
      <c r="B18" s="5" t="n">
        <v>-31373</v>
      </c>
    </row>
    <row r="19" spans="1:4">
      <c r="A19" s="4" t="s">
        <v>77</v>
      </c>
      <c r="B19" s="5" t="n">
        <v>292510</v>
      </c>
    </row>
    <row r="20" spans="1:4">
      <c r="A20" s="4" t="s">
        <v>470</v>
      </c>
      <c r="B20" s="5" t="n">
        <v>-3902731</v>
      </c>
    </row>
    <row r="21" spans="1:4">
      <c r="A21" s="4" t="s">
        <v>471</v>
      </c>
      <c r="B21" s="5" t="n">
        <v>-3610221</v>
      </c>
    </row>
    <row r="22" spans="1:4">
      <c r="A22" s="4" t="s">
        <v>480</v>
      </c>
    </row>
    <row r="23" spans="1:4">
      <c r="A23" s="4" t="s">
        <v>468</v>
      </c>
      <c r="B23" s="5" t="n">
        <v>599275</v>
      </c>
    </row>
    <row r="24" spans="1:4">
      <c r="A24" s="4" t="s">
        <v>469</v>
      </c>
      <c r="B24" s="5" t="n">
        <v>-370412</v>
      </c>
    </row>
    <row r="25" spans="1:4">
      <c r="A25" s="4" t="s">
        <v>77</v>
      </c>
      <c r="B25" s="5" t="n">
        <v>228863</v>
      </c>
    </row>
    <row r="26" spans="1:4">
      <c r="A26" s="4" t="s">
        <v>470</v>
      </c>
      <c r="B26" s="5" t="n">
        <v>-346524</v>
      </c>
    </row>
    <row r="27" spans="1:4">
      <c r="A27" s="4" t="s">
        <v>471</v>
      </c>
      <c r="B27" s="6" t="n">
        <v>-549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81</v>
      </c>
      <c r="B1" s="2" t="s">
        <v>290</v>
      </c>
      <c r="C1" s="2" t="s">
        <v>365</v>
      </c>
      <c r="D1" s="2" t="s">
        <v>464</v>
      </c>
      <c r="E1" s="2" t="s">
        <v>322</v>
      </c>
    </row>
    <row r="2" spans="1:5">
      <c r="A2" s="4" t="s">
        <v>293</v>
      </c>
    </row>
    <row r="3" spans="1:5">
      <c r="A3" s="4" t="s">
        <v>465</v>
      </c>
      <c r="D3" s="5" t="n">
        <v>3000</v>
      </c>
    </row>
    <row r="4" spans="1:5">
      <c r="A4" s="4" t="s">
        <v>466</v>
      </c>
      <c r="E4" s="4" t="s">
        <v>331</v>
      </c>
    </row>
    <row r="5" spans="1:5">
      <c r="A5" s="4" t="s">
        <v>333</v>
      </c>
      <c r="E5" s="6" t="n">
        <v>300</v>
      </c>
    </row>
    <row r="6" spans="1:5">
      <c r="A6" s="4" t="s">
        <v>332</v>
      </c>
      <c r="D6" s="6" t="n">
        <v>900000</v>
      </c>
    </row>
    <row r="7" spans="1:5">
      <c r="A7" s="4" t="s">
        <v>482</v>
      </c>
    </row>
    <row r="8" spans="1:5">
      <c r="A8" s="4" t="s">
        <v>332</v>
      </c>
      <c r="B8" s="6" t="n">
        <v>256410</v>
      </c>
    </row>
    <row r="9" spans="1:5">
      <c r="A9" s="4" t="s">
        <v>483</v>
      </c>
    </row>
    <row r="10" spans="1:5">
      <c r="A10" s="4" t="s">
        <v>332</v>
      </c>
      <c r="B10" s="6" t="n">
        <v>100000</v>
      </c>
    </row>
    <row r="11" spans="1:5">
      <c r="A11" s="4" t="s">
        <v>484</v>
      </c>
    </row>
    <row r="12" spans="1:5">
      <c r="A12" s="4" t="s">
        <v>485</v>
      </c>
      <c r="C12" s="6"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1</v>
      </c>
      <c r="B1" s="2" t="s">
        <v>1</v>
      </c>
    </row>
    <row r="2" spans="1:2">
      <c r="B2" s="2" t="s">
        <v>38</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38</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38</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08:20:22Z</dcterms:created>
  <dcterms:modified xmlns:dcterms="http://purl.org/dc/terms/" xmlns:xsi="http://www.w3.org/2001/XMLSchema-instance" xsi:type="dcterms:W3CDTF">2019-08-15T08:20:22Z</dcterms:modified>
</cp:coreProperties>
</file>